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New Accounting Standards (Notes" sheetId="9" r:id="rId9"/>
    <s:sheet name="Acquisitions (Notes)" sheetId="10" r:id="rId10"/>
    <s:sheet name="Goodwill and Other Intangible A" sheetId="11" r:id="rId11"/>
    <s:sheet name="Debt and Capital Lease Obligati" sheetId="12" r:id="rId12"/>
    <s:sheet name="Financial Instruments and Fair " sheetId="13" r:id="rId13"/>
    <s:sheet name="Commitments and Contingencies (" sheetId="14" r:id="rId14"/>
    <s:sheet name="Benefit Plans (Notes)" sheetId="15" r:id="rId15"/>
    <s:sheet name="Other Income (Expense), net (No" sheetId="16" r:id="rId16"/>
    <s:sheet name="Income Taxes (Notes)" sheetId="17" r:id="rId17"/>
    <s:sheet name="Comprehensive Income or Loss (N" sheetId="18" r:id="rId18"/>
    <s:sheet name="Related Party Transactions (Not" sheetId="19" r:id="rId19"/>
    <s:sheet name="Risks and Uncertainties (Notes)" sheetId="20" r:id="rId20"/>
    <s:sheet name="Segment Financial Information (" sheetId="21" r:id="rId21"/>
    <s:sheet name="Condensed Consolidated Financia" sheetId="22" r:id="rId22"/>
    <s:sheet name="Nature of Operations and Basi23" sheetId="23" r:id="rId23"/>
    <s:sheet name="Acquisitions (Tables)" sheetId="24" r:id="rId24"/>
    <s:sheet name="Goodwill and Other Intangible25" sheetId="25" r:id="rId25"/>
    <s:sheet name="Debt and Capital Lease Obliga26" sheetId="26" r:id="rId26"/>
    <s:sheet name="Financial Instruments and Fai27" sheetId="27" r:id="rId27"/>
    <s:sheet name="Benefit Plans (Tables)" sheetId="28" r:id="rId28"/>
    <s:sheet name="Comprehensive Income or Loss (T" sheetId="29" r:id="rId29"/>
    <s:sheet name="Segment Financial Information30" sheetId="30" r:id="rId30"/>
    <s:sheet name="Condensed Consolidated Financ31" sheetId="31" r:id="rId31"/>
    <s:sheet name="Nature of Operations and Basi32" sheetId="32" r:id="rId32"/>
    <s:sheet name="New Accounting Standards (Detai" sheetId="33" r:id="rId33"/>
    <s:sheet name="Acquisitions - Additional Infor" sheetId="34" r:id="rId34"/>
    <s:sheet name="Acquisitions - Pro Forma Financ" sheetId="35" r:id="rId35"/>
    <s:sheet name="Goodwill and Other Intangible36" sheetId="36" r:id="rId36"/>
    <s:sheet name="Goodwill and Other Intangible37" sheetId="37" r:id="rId37"/>
    <s:sheet name="Goodwill and Other Intangible38" sheetId="38" r:id="rId38"/>
    <s:sheet name="Debt and Capital Lease Obliga39" sheetId="39" r:id="rId39"/>
    <s:sheet name="Debt and Capital Lease Obliga40" sheetId="40" r:id="rId40"/>
    <s:sheet name="Debt and Capital Lease Obliga41" sheetId="41" r:id="rId41"/>
    <s:sheet name="Financial Instruments and Fai42" sheetId="42" r:id="rId42"/>
    <s:sheet name="Financial Instruments and Fai43" sheetId="43" r:id="rId43"/>
    <s:sheet name="Financial Instruments and Fai44" sheetId="44" r:id="rId44"/>
    <s:sheet name="Commitments and Contingencies45" sheetId="45" r:id="rId45"/>
    <s:sheet name="Benefit Plans (Details)" sheetId="46" r:id="rId46"/>
    <s:sheet name="Income Taxes (Details)" sheetId="47" r:id="rId47"/>
    <s:sheet name="Comprehensive Income or Loss - " sheetId="48" r:id="rId48"/>
    <s:sheet name="Comprehensive Income or Loss 49" sheetId="49" r:id="rId49"/>
    <s:sheet name="Comprehensive Income or Loss 50" sheetId="50" r:id="rId50"/>
    <s:sheet name="Related Party Transactions (Det" sheetId="51" r:id="rId51"/>
    <s:sheet name="Risks and Uncertainties (Detail" sheetId="52" r:id="rId52"/>
    <s:sheet name="Segment Financial Information53" sheetId="53" r:id="rId53"/>
    <s:sheet name="Condensed Consolidated Financ54" sheetId="54" r:id="rId54"/>
    <s:sheet name="Condensed Consolidated Financ55" sheetId="55" r:id="rId55"/>
    <s:sheet name="Condensed Consolidated Financ56" sheetId="56" r:id="rId56"/>
    <s:sheet name="Condensed Consolidated Financ57" sheetId="57" r:id="rId57"/>
  </s:sheets>
  <s:definedNames/>
  <s:calcPr calcId="124519" calcMode="auto" fullCalcOnLoad="1"/>
</s:workbook>
</file>

<file path=xl/sharedStrings.xml><?xml version="1.0" encoding="utf-8"?>
<sst xmlns="http://schemas.openxmlformats.org/spreadsheetml/2006/main" uniqueCount="483">
  <si>
    <t>Document and Entity Information - shares</t>
  </si>
  <si>
    <t>6 Months Ended</t>
  </si>
  <si>
    <t>Jun. 30, 2015</t>
  </si>
  <si>
    <t>Aug. 07, 2015</t>
  </si>
  <si>
    <t>Document and Entity Information [Abstract]</t>
  </si>
  <si>
    <t>Document type</t>
  </si>
  <si>
    <t>10-Q</t>
  </si>
  <si>
    <t>Document period end date</t>
  </si>
  <si>
    <t>Jun. 30,
		2015</t>
  </si>
  <si>
    <t>Amendment flag</t>
  </si>
  <si>
    <t>false</t>
  </si>
  <si>
    <t>Entity registrant name</t>
  </si>
  <si>
    <t>VWR Funding, Inc.</t>
  </si>
  <si>
    <t>Entity central index key</t>
  </si>
  <si>
    <t>Current fiscal year end date</t>
  </si>
  <si>
    <t>--12-31</t>
  </si>
  <si>
    <t>Entity filer category</t>
  </si>
  <si>
    <t>Non-accelerated Filer</t>
  </si>
  <si>
    <t>Document fiscal year focus</t>
  </si>
  <si>
    <t>Document fiscal period focus</t>
  </si>
  <si>
    <t>Q2</t>
  </si>
  <si>
    <t>Entity common stock, shares outstanding</t>
  </si>
  <si>
    <t>Condensed Consolidated Balance Sheets (Unaudited) - USD ($) $ in Millions</t>
  </si>
  <si>
    <t>Dec. 31, 2014</t>
  </si>
  <si>
    <t>Assets</t>
  </si>
  <si>
    <t>Cash and cash equivalents</t>
  </si>
  <si>
    <t>Trade accounts receivable, net of reserves of $12.6 and $12.2</t>
  </si>
  <si>
    <t>Other receivables</t>
  </si>
  <si>
    <t>Inventories</t>
  </si>
  <si>
    <t>Other current assets</t>
  </si>
  <si>
    <t>Total current assets</t>
  </si>
  <si>
    <t>Property and equipment, net</t>
  </si>
  <si>
    <t>Goodwill</t>
  </si>
  <si>
    <t>Other intangible assets, net</t>
  </si>
  <si>
    <t>Other assets</t>
  </si>
  <si>
    <t>Total assets</t>
  </si>
  <si>
    <t>Liabilities, Redeemable Equity and Stockholder Equity</t>
  </si>
  <si>
    <t>Current portion of debt and capital lease obligations</t>
  </si>
  <si>
    <t>Accounts payable</t>
  </si>
  <si>
    <t>Employee-related liabilities</t>
  </si>
  <si>
    <t>Other current liabilities</t>
  </si>
  <si>
    <t>Total current liabilities</t>
  </si>
  <si>
    <t>Debt and capital lease obligations, net of current portion</t>
  </si>
  <si>
    <t>Due to VWR Corporation — ITRA, net of current portion</t>
  </si>
  <si>
    <t>Deferred income tax liabilities</t>
  </si>
  <si>
    <t>Other liabilities</t>
  </si>
  <si>
    <t>Total liabilities</t>
  </si>
  <si>
    <t>Commitments and contingencies (Note 7)</t>
  </si>
  <si>
    <t>Redeemable equity, at redemption value</t>
  </si>
  <si>
    <t>Common stock, $0.01 par value; 1,000 shares authorized, issued and outstanding</t>
  </si>
  <si>
    <t>Additional paid-in capital</t>
  </si>
  <si>
    <t>Accumulated deficit</t>
  </si>
  <si>
    <t>Accumulated other comprehensive loss</t>
  </si>
  <si>
    <t>Total stockholder equity</t>
  </si>
  <si>
    <t>Total liabilities, redeemable equity and stockholder equity</t>
  </si>
  <si>
    <t>Condensed Consolidated Balance Sheets (Unaudited) (Parenthetical) - USD ($) shares in Millions, $ in Millions</t>
  </si>
  <si>
    <t>Statement of Financial Position [Abstract]</t>
  </si>
  <si>
    <t>Reserves on trade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 in Millions</t>
  </si>
  <si>
    <t>3 Months Ended</t>
  </si>
  <si>
    <t>Jun. 30, 2014</t>
  </si>
  <si>
    <t>Income Statement [Abstract]</t>
  </si>
  <si>
    <t>Net sales</t>
  </si>
  <si>
    <t>Cost of goods sold</t>
  </si>
  <si>
    <t>Gross profit</t>
  </si>
  <si>
    <t>Selling, general and administrative expenses</t>
  </si>
  <si>
    <t>Operating income</t>
  </si>
  <si>
    <t>Interest expense</t>
  </si>
  <si>
    <t>Interest income</t>
  </si>
  <si>
    <t>Other income (expense), net</t>
  </si>
  <si>
    <t>Loss on extinguishment of debt</t>
  </si>
  <si>
    <t>Income before income taxes</t>
  </si>
  <si>
    <t>Income tax provision</t>
  </si>
  <si>
    <t>Net income</t>
  </si>
  <si>
    <t>Condensed Consolidated Statements of Comprehensive Income or Loss (Unaudited) - USD ($) $ in Millions</t>
  </si>
  <si>
    <t>Statement of Comprehensive Income [Abstract]</t>
  </si>
  <si>
    <t>Foreign currency translation:</t>
  </si>
  <si>
    <t>Net unrealized gain (loss) arising during the period</t>
  </si>
  <si>
    <t>Derivative instruments:</t>
  </si>
  <si>
    <t>Net unrealized loss arising during the period</t>
  </si>
  <si>
    <t>Reclassification of net loss into earnings</t>
  </si>
  <si>
    <t>Defined benefit plans:</t>
  </si>
  <si>
    <t>Net unrealized gain arising during the period</t>
  </si>
  <si>
    <t>Reclassification of net loss (gain) into earnings</t>
  </si>
  <si>
    <t>Other comprehensive income (loss)</t>
  </si>
  <si>
    <t>Comprehensive income (loss)</t>
  </si>
  <si>
    <t>Condensed Consolidated Statements of Redeemable Equity and Stockholder Equity (Unaudited) - 6 months ended Jun. 30, 2015 - USD ($) $ in Millions</t>
  </si>
  <si>
    <t>Total</t>
  </si>
  <si>
    <t>Redeemable Equity</t>
  </si>
  <si>
    <t>Common Stock</t>
  </si>
  <si>
    <t>Additional Paid-In Capital</t>
  </si>
  <si>
    <t>Accumulated Deficit</t>
  </si>
  <si>
    <t>Accumulated Other Comprehensive Loss</t>
  </si>
  <si>
    <t>Stockholder Equity</t>
  </si>
  <si>
    <t>Beginning balance, redeemable equity at Dec. 31, 2014</t>
  </si>
  <si>
    <t>Increase (decrease) in redeemable equity:</t>
  </si>
  <si>
    <t>Reclassifications to state redeemable equity at redemption value</t>
  </si>
  <si>
    <t>Ending balance, redeemable equity at Jun. 30, 2015</t>
  </si>
  <si>
    <t>Beginning balance, stockholder equity, shares at Dec. 31, 2014</t>
  </si>
  <si>
    <t>Beginning balance, stockholder equity at Dec. 31, 2014</t>
  </si>
  <si>
    <t>Increase (decrease) in stockholder equity:</t>
  </si>
  <si>
    <t>Share-based compensation expense</t>
  </si>
  <si>
    <t>Other comprehensive loss</t>
  </si>
  <si>
    <t>Ending balance, stockholder equity, shares at Jun. 30, 2015</t>
  </si>
  <si>
    <t>Ending balance, stockholder equity at Jun. 30, 2015</t>
  </si>
  <si>
    <t>Condensed Consolidated Statements of Cash Flows (Unaudited) - USD ($) $ in Millions</t>
  </si>
  <si>
    <t>Cash flows from operating activities:</t>
  </si>
  <si>
    <t>Adjustments to reconcile net income to net cash provided by operating activities:</t>
  </si>
  <si>
    <t>Depreciation and amortization</t>
  </si>
  <si>
    <t>Net foreign currency remeasurement gain</t>
  </si>
  <si>
    <t>Impairment charges</t>
  </si>
  <si>
    <t>Amortization of debt issuance costs</t>
  </si>
  <si>
    <t>Deferred income tax provision (benefit)</t>
  </si>
  <si>
    <t>Other, net</t>
  </si>
  <si>
    <t>Changes in working capital, net of business acquisitions:</t>
  </si>
  <si>
    <t>Trade accounts receivable</t>
  </si>
  <si>
    <t>Other assets and liabilities</t>
  </si>
  <si>
    <t>Net cash provided by operating activities</t>
  </si>
  <si>
    <t>Cash flows from investing activities:</t>
  </si>
  <si>
    <t>Acquisitions of businesses, net of cash acquired</t>
  </si>
  <si>
    <t>Capital expenditures</t>
  </si>
  <si>
    <t>Other investing activities</t>
  </si>
  <si>
    <t>Net cash used in investing activities</t>
  </si>
  <si>
    <t>Cash flows from financing activities:</t>
  </si>
  <si>
    <t>Proceeds from debt</t>
  </si>
  <si>
    <t>Repayment of debt</t>
  </si>
  <si>
    <t>Net change in bank overdrafts</t>
  </si>
  <si>
    <t>Net change in compensating cash balance</t>
  </si>
  <si>
    <t>Payments to VWR Corporation</t>
  </si>
  <si>
    <t>Payment of debt issuance costs</t>
  </si>
  <si>
    <t>Other financing activities</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Nature of Operations and Basis of Presentation (Notes)</t>
  </si>
  <si>
    <t>Organization, Consolidation and Presentation of Financial Statements [Abstract]</t>
  </si>
  <si>
    <t>Nature of Operations and Basis of Presentation</t>
  </si>
  <si>
    <t>( 1 ) Nature of Operations and Basis of Presentation VWR Funding, Inc., together with its consolidated subsidiaries (the “Company,” “we,” “us,” and “our”), is a leading, independent provider of laboratory products, services and solutions to the global life science, general research and applied markets. We have a significant market share position in Europe and North America. We also have operations in Asia-Pacific and other key emerging markets to support our multinational customers across the globe. We serve a critical role in connecting customer sites with core laboratory product suppliers across multiple industries and geographies. We offer one of the broadest portfolios of branded and private label laboratory products. We also offer a full range of value-added services, including custom manufacturing, to meet our customers’ needs. These services represent a growing but currently small portion of our overall net sales. We offer a wide selection of unique products and have developed an extensive global infrastructure including thousands of sales and service-focused professionals. We deliver value to our customers by improving the costs, efficiency and effectiveness of their research laboratories and production operations. We deliver value to our suppliers by providing them with cost-effective channel access to a global and diverse customer base. Basis of Presentation We report financial results on the basis of two reportable segments organized by geographic region: (i) North, Central and South America (collectively, the “Americas”); and (ii) Europe, Middle East, Africa and Asia Pacific (collectively, “EMEA-APAC”). We have prepared the condensed consolidated financial statements included herein without audit pursuant to the rules and regulations of the United States Securities and Exchange Commission. Certain information normally included in financial statements prepared in accordance with U.S. generally accepted accounting principles (“GAAP”)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for the year ended December 31, 2014 included in our most recent Annual Report on Form 10-K. Those audited consolidated financial statements include a summary of our significant accounting policies, to which there have been no material changes. Principles of Consolidation The accompanying consolidated financial statements include the accounts of VWR Funding, Inc., its subsidiaries and certain accounts of our parent companies after the elimination of intercompany balances and transactions. The following describes our corporate organization at June 30, 2015 and the principles followed in consolidating our financial statements: • Varietal Distribution Holdings, LLC (“VWR Holdings”) — Prior to VWR Corporation’s initial public offering in the fourth quarter of 2014 (“IPO”), it was a wholly-owned subsidiary of VWR Holdings, a Delaware limited liability company. Private equity funds managed by Madison Dearborn Partners, Avista Capital Partners and their affiliates (collectively, the “Sponsors”) hold a controlling interest in VWR Holdings. Our consolidated balance sheets reflect the investment cost basis of VWR Holdings in the assets and liabilities acquired in a merger in June 2007 and the estimated fair values of those assets and liabilities at that time. This resulted in a significant increase in the carrying value of our identifiable intangible assets and goodwill. In addition, we re-valued our pension obligations, recorded significant deferred income taxes and incurred substantial additional indebtedness. VWR Holdings and VWR Corporation sponsor share-based compensation programs for the benefit of certain of our employees and others. We present the expense and changes to equity related to these programs in our consolidated financial statements. We also present as redeemable equity the redemption value of certain of VWR Holdings’ equity held by management. • VWR Corporation — VWR Corporation, a Delaware corporation, was formed in June 2007 as VWR Investors, Inc. in connection with a merger. In June 2014, VWR Investors, Inc. changed its name to VWR Corporation. VWR Corporation has no operations other than its ownership of us. • VWR Funding, Inc. and its wholly-owned subsidiaries — We are a wholly-owned subsidiary of VWR Corporation and the primary issuer of our debt. Our debt agreements limit our ability to, among other things, pay dividends to VWR Corpor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expenses, income and loss during the reporting period. Actual results could differ significantly from those estimates.</t>
  </si>
  <si>
    <t>New Accounting Standards (Notes)</t>
  </si>
  <si>
    <t>New Accounting Pronouncements and Changes in Accounting Principles [Abstract]</t>
  </si>
  <si>
    <t>New Accounting Standards</t>
  </si>
  <si>
    <t>( 2 ) New Accounting Standards In May 2014, the Financial Accounting Standards Board (“FASB”) issued comprehensive revenue recognition guidance. The new guidance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us beginning in the first quarter of 2018. The standard may be adopted using either a full retrospective or a modified retrospective approach. We are continuing to evaluate the impact of this pronouncement and the method by which we will adopt it. In April 2015, the FASB issued new guidance about the presentation of debt issuance costs. Under the new guidance, deferred debt issuance costs will be presented on our balance sheet as a reduction to debt and capital lease obligations instead of as a component of other assets, as currently required by GAAP. The new guidance becomes effective for us beginning in the first quarter of 2016. We plan to adopt the standard for our consolidated financial statements for the fiscal year ended December 31, 2015 . Had we adopted the new standard in the accompanying condensed consolidated financial statements, it would have caused us to reclassify $13.3 million and $12.4 million of deferred debt issuance costs from other assets to debt and capital lease obligations at June 30, 2015 and December 31, 2014 , respectively.</t>
  </si>
  <si>
    <t>Acquisitions (Notes)</t>
  </si>
  <si>
    <t>Business Combinations [Abstract]</t>
  </si>
  <si>
    <t>Acquisitions</t>
  </si>
  <si>
    <t>( 3 ) Acquisitions We have acquired a number of businesses to broaden our product offerings and strengthen our market positions. The following list provides information about businesses we acquired since December 31, 2013 (collectively, the “Acquisitions”): • on May 1, 2015, we acquired Hichrom Limited and its subsidiaries (“Hichrom”), a UK-based chromatography column manufacturer and distributor; • on February 2, 2015, we acquired National Biochemicals Corporation (“NBC”), a domestic full service raw material manufacturer and supplier to the biochemical industry; • on November 7, 2014, we acquired Integra Companies, Inc. (“Integra”) and STI Components, Inc. (“STI”). Integra and STI are two separate domestic manufacturers and distributors of single-use disposable products and clean room kitting for bioprocessing applications; • on September 8, 2014, we acquired Klinipath BV and its affiliates (collectively, “Klinipath”), a manufacturer and distributor of equipment, consumables and reagents based in The Netherlands and Belgium; • on June 1, 2014, we acquired a business, and in August 2014, we subsequently rescinded the purchase agreement, receiving a full refund of the purchase price; and • on March 3, 2014, we acquired Peqlab Biotechnologie GmbH, including its subsidiaries and operations in the United States, the United Kingdom, Austria and Germany (collectively, “Peqlab”). Peqlab is headquartered in Germany and develops, manufactures and supplies molecular and cell biology reagents, consumables and instruments. None of the Acquisitions had an individually material impact on our consolidated financial statements. The Acquisitions were funded through a combination of cash and cash equivalents on hand and incremental borrowings under our credit facilities. The results of NBC, Integra and STI have been included in our Americas segment, and the results of Hichrom and Klinipath have been included in our EMEA-APAC segment, each from their respective dates of acquisition. The results of Peqlab from its date of acquisition have been included in our EMEA-APAC segment, except for Peqlab’s operations in the United States which have been included in the Americas segment. The results of the disposed business were included in our Americas segment from June 1, 2014 through its disposition in August 2014. The following table presents the components and allocation of the purchase price and the weighted average life of acquired amortizable intangible assets for the Acquisitions in the aggregate (in millions, except as indicated): Six Months Ended Components of purchase price: Cash paid, net of cash acquired $ 44.6 Estimated fair value of contingent consideration 13.4 Deferred purchase price, net of (settlements) (2.4 ) Purchase price $ 55.6 Allocation of purchase price: Net tangible assets $ 5.5 Identifiable intangible assets 16.9 Goodwill 33.2 Purchase price $ 55.6 Weighted average life of acquired amortizable intangible assets 9.7 years The purchase price for the Acquisitions was higher than the fair value of the acquired identifiable assets, resulting in goodwill, due to our expectations of the synergies that will be realized by combining the businesses with ours. During the six months ended June 30, 2015 , we recorded goodwill of $16.1 million that we expect to be deductible for tax purposes. The purchase price allocations for the acquisitions of Hichrom and NBC are preliminary pending finalization of opening balance sheets and may be adjusted subsequently. The acquisitions completed in 2015 contributed aggregate net sales of $4.9 million and $6.3 million and aggregate operating income of $0.7 million and $0.8 million for the three and six months ended June 30, 2015 , respectively. The following table presents unaudited supplemental pro forma financial information as if the Acquisitions, excluding the disposed business, had occurred as of January 1, 2014 (in millions): Three Months Ended June 30, Six Months Ended June 30, 2015 2014 2015 2014 Net sales $ 1,082.5 $ 1,122.2 $ 2,116.6 $ 2,202.1 Net income 18.4 17.8 90.3 36.3 These results do not purport to be indicative of our results of operations which actually would have resulted had the Acquisitions, excluding the disposed business, occurred on January 1, 2014, or of our future results of operations.</t>
  </si>
  <si>
    <t>Goodwill and Other Intangible Assets, net (Notes)</t>
  </si>
  <si>
    <t>Goodwill and Intangible Assets Disclosure [Abstract]</t>
  </si>
  <si>
    <t>Goodwill and Other Intangible Assets, net</t>
  </si>
  <si>
    <t>( 4 ) Goodwill and Other Intangible Assets, net The following table presents changes in goodwill by segment (in millions): Americas EMEA-APAC Total Balance at December 31, 2014 $ 1,042.3 $ 811.3 $ 1,853.6 Acquisitions 16.1 17.1 33.2 Currency translation (7.0 ) (62.6 ) (69.6 ) Other — (0.2 ) (0.2 ) Balance at June 30, 2015 $ 1,051.4 $ 765.6 $ 1,817.0 The following table presents the gross amount of goodwill and accumulated impairment losses by segment (in millions): June 30, 2015 December 31, 2014 Gross Carrying Amount Accumulated Impairment Losses Net Carrying Amount Gross Carrying Amount Accumulated Impairment Losses Net Carrying Amount Americas $ 1,258.0 $ 206.6 $ 1,051.4 $ 1,248.9 $ 206.6 $ 1,042.3 EMEA-APAC 765.6 — 765.6 811.3 — 811.3 Total $ 2,023.6 $ 206.6 $ 1,817.0 $ 2,060.2 $ 206.6 $ 1,853.6 The following table presents the components of other intangible assets (in millions): June 30, 2015 December 31, 2014 Gross Carrying Amount Accumulated Amortization Net Carrying Amount Gross Carrying Amount Accumulated Amortization Net Carrying Amount Amortizable intangible assets: Customer relationships $ 1,427.5 $ 554.1 $ 873.4 $ 1,456.9 $ 531.3 $ 925.6 Other 28.3 13.6 14.7 28.2 12.1 16.1 Total 1,455.8 567.7 888.1 1,485.1 543.4 941.7 Indefinite-lived intangible assets: Trademarks and tradenames 630.4 — 630.4 653.2 — 653.2 Other intangible assets $ 2,086.2 $ 567.7 $ 1,518.5 $ 2,138.3 $ 543.4 $ 1,594.9</t>
  </si>
  <si>
    <t>Debt and Capital Lease Obligations (Notes)</t>
  </si>
  <si>
    <t>Debt Disclosure [Abstract]</t>
  </si>
  <si>
    <t>Debt and Capital Lease Obligations</t>
  </si>
  <si>
    <t>( 5 ) Debt and Capital Lease Obligations Debt and capital lease obligations consist of: (i) an accounts receivable securitization facility due 2018 (the “A/R Facility”); (ii) a senior secured credit facility consisting of term loans denominated in euros, a multi-currency revolving loan facility and, prior to their repayment in the second quarter of 2015, term loans denominated in U.S. dollars (collectively, the “Senior Credit Facility”); (iii) 7.25% unsecured senior notes due 2017 (the “7.25% Senior Notes”); (iv) 4.625% unsecured senior notes due 2022 (the “4.625% Senior Notes”); (v) capital lease obligations; and (vi) other debt. The following table presents the components of debt and capital lease obligations, interest rate terms and weighted-average interest rates (dollars in millions): June 30, 2015 December 31, Interest Terms Rate Amount A/R Facility LIBOR plus 1.15% 1.34 % $ 99.0 $ 73.0 Senior Credit Facility: Euro-denominated term loans EURIBOR plus 3.50% 3.42 % 627.8 686.7 U.S. dollar-denominated term loans — 581.4 Multi-currency revolving loan facility Various rates 2.76 % 15.7 — 7.25% Senior Notes Fixed rate 7.25 % 750.0 750.0 4.625% Senior Notes, net of discount of $4.1 Fixed rate 4.63 % 556.7 — Capital lease obligations 14.5 15.9 Other debt 2.8 4.9 Debt and capital lease obligations $ 2,066.5 $ 2,111.9 Current portion of debt and capital lease obligations $ 128.3 $ 95.3 Debt and capital lease obligations, net of current portion 1,938.2 2,016.6 Debt and capital lease obligations $ 2,066.5 $ 2,111.9 The following summarizes the priority of our debt instruments. Borrowings under the A/R Facility are collateralized by the trade accounts receivable of certain of our domestic wholly-owned subsidiaries. Those receivables are not available to satisfy the claims of other creditors. Borrowings under the Senior Credit Facility are secured by substantially all of our other assets and rank higher than the remainder of our debt. A/R Facility At June 30, 2015 , we had $61.8 million of available borrowing capacity under the A/R Facility. Available borrowing capacity was calculated as: (i) the lesser of (a) the $175.0 million maximum amount of the facility and (b) a borrowing base of $172.1 million , calculated as a percentage of eligible trade accounts receivable; less (ii) undrawn letters of credit outstanding of $11.3 million and (iii) outstanding borrowings of $99.0 million . In May 2015, we amended the A/R Facility. The amendment extended the maturity date to May 18, 2018 and decreased the interest rate on borrowings to LIBOR plus 1.15% per annum. In connection with the amendment, we paid financing fees of $0.2 million during the three months ended June 30, 2015, which were deferred and are being recognized as interest expense through the maturity date. Senior Credit Facility At June 30, 2015 , we had $218.6 million of available borrowing capacity under our multi-currency revolving loan facility. Available borrowing capacity was calculated as: (i) the maximum borrowing capacity of $241.3 million , less (ii) undrawn letters of credit outstanding of $7.0 million and (iii) outstanding borrowings of $15.7 million . Using a portion of the net proceeds from the issuance of the 4.625% Senior Notes (see below) and availability under our credit facilities, we repaid all of our U.S. dollar-denominated term loans during the first half of 2015. As a result, we incurred a loss on extinguishment of debt of $0.6 million and $2.4 million for the three and six months ended June 30, 2015 , respectively, representing the write-off of unamortized deferred financing costs. 4.625% Senior Notes In March 2015, we completed the private sale of €503.8 million of 4.625% Senior Notes due 2022. The notes were offered at an original issue discount of €3.8 million . We paid debt issuance costs of $5.0 million during the six months ended June 30, 2015 and accrued an additional $0.4 million of debt issuance costs at June 30, 2015 . The original issue discount and the debt issuance costs were deferred and are being recognized as interest expense through the maturity date. The 4.625% Senior Notes will mature on April 15, 2022 . Interest on the notes is payable in arrears on April 15 and October 15 of each year commencing October 15, 2015 at a rate of 4.625% per annum. Redemption We may, at our option, redeem some or all of the 4.625% Senior Notes prior to April 15, 2018 at a price equal to the present value of: (i) the redemption price on April 15, 2018 plus (ii) all remaining interest payments through April 15, 2018. Beginning on April 15, 2018, 2019 and 2020, the redemption price changes to 102.3125% , 101.1563% and 100% , respectively, of the principal amount of the notes to be redeemed. In addition, at any time prior to April 15, 2018, on one or more occasions, we may redeem up to 35% of the aggregate principal amount of the notes with the net proceeds of one or more equity offerings, as described in the indenture, at a redemption price equal to 104.625% of the principal amount thereof, plus accrued and unpaid interest, if any, to the redemption date. If we experience certain change of control events, holders of the notes may require us to repurchase all or part of their notes at 101% of the principal amount thereof, plus accrued and unpaid interest, if any, to the repurchase date. Guarantees The obligations under the 4.625% Senior Notes are guaranteed, jointly and severally and fully and unconditionally, on a senior basis by each of our wholly-owned U.S. subsidiaries other than our U.S. foreign subsidiary holding companies (the “Subsidiary Guarantors”). The Subsidiary Guarantors’ obligations under the guarantees of the notes are not secured by any of our assets or the Subsidiary Guarantors’ assets. Covenants The indenture governing the 4.625% Senior Notes contains a number of customary affirmative and negative covenants. As of June 30, 2015 , we were in compliance with the covenants under the indenture. The indenture governing the 4.625% Senior Notes restricts our ability to make payments to VWR Corporation, including for the purpose of paying dividends on capital stock. Under those restrictions, lifetime payments to VWR Corporation cannot exceed the sum of (i) $100.0 million and (ii) an additional amount equal to 50% of our consolidated net income since January 1, 2015 and any amounts we have received from sales of equity or capital contributions since March 25, 2015 that are not used for other restricted payments, provided that there is no default under the indenture and that we meet a fixed charge coverage ratio after giving effect to any such restricted payment.</t>
  </si>
  <si>
    <t>Financial Instruments and Fair Value Measurements (Notes)</t>
  </si>
  <si>
    <t>Fair Value Disclosures [Abstract]</t>
  </si>
  <si>
    <t>Financial Instruments and Fair Value Measurements</t>
  </si>
  <si>
    <t>( 6 ) Financial Instruments and Fair Value Measurements Our financial instruments include cash and cash equivalents, trade accounts receivable, accounts payable, debt and capital lease obligations and an amount due to VWR Corporation. Our financial instruments are held or issued by a number of institutions, which reduces the risk of material non-performance, except for the amount due to VWR Corporation. Assets and Liabilities for which Fair Value is Only Disclosed The carrying amount of cash and cash equivalents is stated at its fair value, a Level 1 measurement. The carrying amounts for trade accounts receivable and accounts payable approximate fair value due to their short-term nature and are Level 2 measurements. The following table presents the carrying amounts and estimated fair values of our primary debt instruments (in millions): June 30, 2015 December 31, 2014 Carrying Amount Fair Value Carrying Amount Fair Value A/R Facility $ 99.0 $ 99.0 $ 73.0 $ 73.0 Senior Credit Facility 643.5 645.5 1,268.1 1,256.5 7.25% Senior Notes 750.0 777.2 750.0 780.2 4.625% Senior Notes 556.7 541.9 — — The fair values of our primary debt instruments are based on estimates using quoted market prices and standard pricing models that take into account the present value of future cash flows as of the respective balance sheet date. We believe that these qualify as Level 2 measurements, except for our publicly-traded 7.25% Senior Notes, which we believe qualify as a Level 1 measurement. The carrying amounts of the remainder of our debt and capital lease obligations not included in the table above approximate fair value due to their primarily short-term nature and are Level 2 measurements. At June 30, 2015 and December 31, 2014 , the amount due to VWR Corporation under the ITRA (see Note 12 ) had a fair value of $130.0 million and $132.0 million , respectively, and a carrying amount of $163.1 million and $172.9 million , respectively. The fair value was estimated using a combination of observable and unobservable inputs using an income-based approach, a Level 3 measurement. Recurring Fair Value Measurements with Significant Unobservable Inputs The following table presents changes in recurring fair value measurements with significant unobservable inputs, which are Level 3 measurements (in millions): Contingent Consideration Balance at December 31, 2014 $ 11.6 Acquisitions 13.4 Changes to estimated fair value recognized as (income) loss in earnings (0.2 ) Settlements in cash (2.3 ) Currency translation (0.2 ) Balance at June 30, 2015 $ 22.3 Contingent Consideration Certain of the business acquisitions we completed entitle the sellers to contingent consideration if earnings targets are met during a period of time following the acquisition. The fair value of contingent consideration was estimated using the average of probability-weighted potential earn-out payments specified in the purchase agreements, ranging from approximately $1 million to $24 million at June 30, 2015 . The significant assumptions used in these calculations include forecasted results and the estimated likelihood for each performance scenario. In the table above, acquisitions includes finalization of provisional amounts from acquisitions completed in the fourth quarter of 2014. Derivative Instruments and Hedging Activities We engage in hedging activities to reduce our exposure to changes in foreign currency exchange rates. Our hedging activities are designed to mitigate specific foreign currency risks according to our strategies, as summarized below, which may change from time to time. Our hedging activities consist of the following: • Net investment hedging — We hedge a portion of our net investment in euro-denominated foreign operations using our euro-denominated 4.625% Senior Notes; and • Cash flow hedging — Some of our subsidiaries hedge short-term foreign-denominated business transactions using foreign currency forward contracts. There have been no significant changes to our cash flow hedging since December 31, 2014 . Cash flow hedging is not material to our consolidated financial statements. Net Investment Hedging In March 2015, we designated our euro-denominated 4.625% Senior Notes as a hedge protect a portion of our net investment in euro-denominated foreign operations from the impact of changes in the euro to U.S. dollar exchange rate (see Note 13 ). As a result of the hedge designation, the net foreign currency remeasurement gain or loss on the 4.625% Senior Notes, which otherwise would be recognized in earnings (see Note 9 ), is deferred as accumulated other comprehensive income or loss. That deferred net gain or loss equally offsets the net unrealized gain or loss that is recognized in other comprehensive income or loss from the translation of the hedged portion of our net investment in euro-denominated foreign operations. The hedge has no other impact to our financial position, financial performance or cash flows. The following table presents the balance sheet classification and fair value of the hedging instrument, a Level 2 measurement (in millions): Balance Sheet Classification June 30, 2015 4.625% Senior Notes Debt and capital lease obligations, net of current portion $ 541.9 The following table presents information about the net unrealized gain (loss) recognized in other comprehensive income as a result of net investment hedging (in millions): Description Three Months Ended Six Months Ended Euro-denominated net investment in foreign operations Hedged item $ 19.5 $ 22.2 4.625% Senior Notes Hedging instrument (19.5 ) (22.2 ) We determined that our hedge of the net investment was fully effective for the three and six months ended June 30, 2015 , and no amounts were recognized in or reclassified to earnings.</t>
  </si>
  <si>
    <t>Commitments and Contingencies (Notes)</t>
  </si>
  <si>
    <t>Commitments and Contingencies Disclosure [Abstract]</t>
  </si>
  <si>
    <t>Commitments and Contingencies</t>
  </si>
  <si>
    <t>( 7 ) Commitments and Contingencies 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expand our manufacturing operation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the Asia-Pacific region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 We are also involved in various disputes, litigation and regulatory matters incidental to our business, including employment matters, commercial disputes, government contract compliance matters, disputes regarding environmental clean-up costs, and other matters arising out of the normal conduct of our business. We intend to vigorously defend ourselves in such matters. From time to time, we are named as a defendant in cases as a result of our distribution of laboratory supplies, including litigation resulting from the alleged prior distribution of products containing asbestos by certain of our predecessors or acquired companies. While the impact of these disputes or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 Employment Agreements The employment agreements with our executive officers include non-compete, non-solicitation and non-hire covenants as well as severance provisions. In general, if the executive officer is terminated without “Cause” or resigns for “Good Reason” (as such terms are defined in the respective employment agreements) the executive officer is entitled to one and a half times (two times in the case of our President and Chief Executive Officer) the sum of base salary plus the target bonus for the year in which such termination or resignation occurs and continued health benefits for the 12 -month period ( 18 -month period in the case of our President and Chief Executive Officer) following termination or resignation. Salary and bonus payments are payable in equal installments over the 12 -month period following such termination or resignation. The aggregate potential payments under these employment agreements for terminations without Cause and resignations for Good Reason, including estimated costs associated with continued health benefits, is approximately $11.4 million as of June 30, 2015 . Registration Rights Agreement VWR Corporation is party to a registration rights agreement with VWR Holdings that could require us to fund VWR Corporation’s securities registration costs in future periods. Under the registration rights agreement, VWR Holdings is entitled to request that VWR Corporation register (i) any shares of its common stock that it held at October 7, 2014 and (ii) any shares of its common stock held by Madison Dearborn Partners. Should VWR Corporation register such common stock, it would be required to pay costs related to the registration as well as VWR Holdings’ expenses in connection with its exercise of these rights, which we would be required to fund. In June 2015, we incurred expenses pursuant to the registration rights agreement. See Note 12 .</t>
  </si>
  <si>
    <t>Benefit Plans (Notes)</t>
  </si>
  <si>
    <t>Compensation and Retirement Disclosure [Abstract]</t>
  </si>
  <si>
    <t>Benefit Plans</t>
  </si>
  <si>
    <t>( 8 ) Benefit Plans We sponsor a number of defined benefit plans for our employees worldwide. We present our defined benefit plans in two groups due to their different geographies, characteristics and actuarial assumptions: (i) the defined benefit plan in the United States (the “U.S. Retirement Plan”); and (ii) the defined benefit plans in Germany, France and the United Kingdom in the aggregate (the “German, French and UK Plans”). U.S. Retirement Plan The following table presents the components of net periodic pension income for the U.S. Retirement Plan (in millions): Three Months Ended June 30, Six Months Ended June 30, 2015 2014 2015 2014 Service cost $ 0.2 $ 0.2 $ 0.4 $ 0.4 Interest cost 1.9 2.2 3.8 4.6 Expected return on plan assets (3.5 ) (3.7 ) (7.1 ) (7.4 ) Recognized net actuarial gain — (0.1 ) — (0.2 ) Gain from partial settlement — (6.9 ) — (6.9 ) Net periodic pension income $ (1.4 ) $ (8.3 ) $ (2.9 ) $ (9.5 ) We made no contributions to the U.S. Retirement Plan during the six months ended June 30, 2015 and expect to make no contributions during the remainder of 2015. German, French and UK Plans The following table presents the components of net periodic pension cost for the German, French and UK Plans (in millions): Three Months Ended June 30, Six Months Ended June 30, 2015 2014 2015 2014 Service cost $ 0.4 $ 0.4 $ 0.8 $ 0.8 Interest cost 1.3 1.7 2.6 3.4 Expected return on plan assets (1.2 ) (1.5 ) (2.4 ) (2.9 ) Recognized net actuarial loss 0.9 0.5 1.8 1.0 Net periodic pension cost $ 1.4 $ 1.1 $ 2.8 $ 2.3 We made $0.1 million of contributions to the German, French and UK Plans during the six months ended June 30, 2015 and expect to make contributions of $0.7 million during the remainder of 2015.</t>
  </si>
  <si>
    <t>Other Income (Expense), net (Notes)</t>
  </si>
  <si>
    <t>Other Income and Expenses [Abstract]</t>
  </si>
  <si>
    <t>Other Income (Expense), net</t>
  </si>
  <si>
    <t>( 9 ) Other Income (Expense), net Other income (expense), net, consists primarily of foreign currency remeasurement gains and losses. We have a significant amount of foreign-denominated debt on our U.S. dollar-denominated balance sheet. The translation of that debt is reported in other income (expense), net each period, except for our 4.625% Senior Notes, which qualify as a hedge of our net investment in foreign operations (see Note 6 ). Such gains or losses are unrealized until repayment of the debt and relate to the weakening or strengthening, respectively, of the euro against the U.S. dollar. The U.S. dollar has strengthened against most foreign currencies. For additional information, see Note 13 .</t>
  </si>
  <si>
    <t>Income Taxes (Notes)</t>
  </si>
  <si>
    <t>Income Tax Disclosure [Abstract]</t>
  </si>
  <si>
    <t>Income Taxes</t>
  </si>
  <si>
    <t>( 10 ) Income Taxes Since the year ended December 31, 2014, our effective tax rate has increased, reflecting a higher proportion of pretax income from jurisdictions with higher tax rates and the recognition of a non-recurring deferred charge of $1.4 million in the first quarter of 2015 related to an intercompany asset transfer.</t>
  </si>
  <si>
    <t>Comprehensive Income or Loss (Notes)</t>
  </si>
  <si>
    <t>Equity [Abstract]</t>
  </si>
  <si>
    <t>Comprehensive Income or Loss</t>
  </si>
  <si>
    <t>( 11 ) Comprehensive Income or Loss The following table presents changes in the components of accumulated other comprehensive income (loss), net of tax (in millions): Foreign Currency Translation Derivative Instruments Defined Benefit Plans Total Balance at December 31, 2014 $ (190.9 ) $ (0.3 ) $ (38.7 ) $ (229.9 ) Net unrealized loss arising during the period (130.2 ) (0.8 ) — (131.0 ) Reclassification of net loss into earnings — 0.2 1.3 1.5 Balance at June 30, 2015 $ (321.1 ) $ (0.9 ) $ (37.4 ) $ (359.4 ) The following table presents details about the reclassification of net (gain) loss from accumulated other comprehensive income or loss into earnings (in millions): Three Months Ended June 30, Six Months Ended June 30, 2015 2014 2015 2014 Derivative instruments: Cost of goods sold $ — $ — $ (0.4 ) $ 0.2 Interest expense 0.1 0.1 0.2 0.3 Loss on extinguishment of debt 0.1 — 0.3 — Income tax provision — (0.1 ) 0.1 (0.3 ) Net income $ 0.2 $ — $ 0.2 $ 0.2 Defined benefit plans: Selling, general and administrative expenses $ 0.9 $ (6.8 ) $ 1.9 $ (6.4 ) Income tax provision (0.3 ) 2.6 (0.6 ) 2.5 Net income $ 0.6 $ (4.2 ) $ 1.3 $ (3.9 ) The following table presents the income tax effects of the components of comprehensive income or loss (in millions): Three Months Ended June 30, Six Months Ended June 30, 2015 2014 2015 2014 Foreign currency translation: Net unrealized income tax benefit arising during the period $ 8.7 $ — $ 8.7 $ — Derivative instruments: Net unrealized income tax benefit (provision) arising during the period — 0.2 (0.1 ) 0.5 Reclassification of net income tax (benefit) provision into earnings — (0.1 ) 0.1 (0.3 ) Defined benefit plans: Net unrealized income tax provision arising during the period — (2.4 ) — (2.4 ) Reclassification of net income tax (benefit) provision into earnings (0.3 ) 2.6 (0.6 ) 2.5</t>
  </si>
  <si>
    <t>Related Party Transactions (Notes)</t>
  </si>
  <si>
    <t>Related Party Transactions [Abstract]</t>
  </si>
  <si>
    <t>Related Party Transactions</t>
  </si>
  <si>
    <t>( 12 ) Related Party Transactions Due to VWR Corporation — ITRA VWR Corporation is party to an income tax receivable agreement (“ITRA”) with VWR Holdings. The ITRA provides for the payment of 85% of the amount of cash savings, if any, in U.S. federal, state and local income tax realized as a result of utilizing net operating losses that were generated in periods prior to the IPO. As noted previously, our Sponsors own a controlling interest in VWR Holdings. The timing of payments under the ITRA corresponds to the beginning of the year in which the net operating loss carryforwards are claimed on VWR Corporation’s tax return. We made a payment to VWR Corporation to fund the ITRA of $9.8 million in the first quarter of 2015. At June 30, 2015 , the liability due to VWR Corporation under the ITRA was $163.1 million . We have included $25.5 million of the ITRA liability within other current liabilities, representing our estimate of the payment that will become due in the beginning of 2016 based on current forecasts. Registration Rights Agreement In the second quarter of 2015, VWR Holdings completed a registered sale of 18.4 million shares of VWR Corporation common stock. Neither we no r VWR Corporation received any proceeds from this sale, and VWR Corporation issued no additional shares of its common stock. Pursuant to VWR Corporation’s registration rights agreement with VWR Holdings (see Note 7 ), we incurred expenses of $0.9 million in connection with the registration and the sale of common stock.</t>
  </si>
  <si>
    <t>Risks and Uncertainties (Notes)</t>
  </si>
  <si>
    <t>Risks and Uncertainties [Abstract]</t>
  </si>
  <si>
    <t>Risks and Uncertainties</t>
  </si>
  <si>
    <t>( 13 ) Risks and Uncertainties Strengthening of the U.S. Dollar The U.S. dollar has strengthened against most foreign currencies. For example, since its month-end high in April 2014 of $1.39 = €1.00, the spot euro exchange rate has declined to $1.11 = €1.00 at June 30, 2015 . Year-over-year, the average euro exchange rate was $1.37 = €1.00 for the second quarter of 2014 compared to $1.11 = €1.00 for the second quarter of 2015. Further strengthening of the U.S. dollar would impact us for the remainder of 2015 as follows: • It would have a negative impact on the reported results of our foreign-denominated operations proportional to the decline in the applicable foreign currency exchange rates. Of our total net sales for the year ended December 31, 2014, approximately one-half were foreign-denominated. • It would have a negative impact on the reported value of our foreign-denominated net assets proportional to the decline in the applicable foreign currency exchange rates. Of our total assets at December 31, 2014, approximately one-half were foreign-denominated. In order to partially offset our exposure to these changes, in March 2015 we designated our 4.625% Senior Notes as a hedge of our net investment in euro-denominated foreign operations. See Note 6 . We are not able to predict the impact that future changes in currency exchange rates may have on our operating results, but their impact could be significant.</t>
  </si>
  <si>
    <t>Segment Financial Information (Notes)</t>
  </si>
  <si>
    <t>Segment Reporting [Abstract]</t>
  </si>
  <si>
    <t>Segment Financial Information</t>
  </si>
  <si>
    <t>( 14 ) Segment Financial Information We report financial results on the basis of two reportable segments organized by geographic region: the Americas and EMEA-APAC. Both the Americas and EMEA-APAC segments provide laboratory products, services and solutions to customers in the life science, general research and applied markets, including the pharmaceutical, biotechnology, agricultural, chemical, environmental, food and beverage, health care, microelectronic and petrochemical industries, as well as governmental agencies, universities and research institutes and environmental organizations. Beginning January 1, 2015, we are comprised of two operating segments: Americas and EMEA-APAC. Previously, we had a third operating segment, Emerging Businesses, which is now part of the Americas. We changed our operating segments to align with our new basis of managing the business. Our operating segments are now the same as our reportable segments. Corporate costs are managed centrally and attributed to the Americas segment. The following table presents segment financial information (in millions): Three Months Ended June 30, Six Months Ended June 30, 2015 2014 2015 2014 Net sales: Americas $ 651.8 $ 614.8 $ 1,257.1 $ 1,183.2 EMEA-APAC 429.4 487.9 853.7 976.1 Total $ 1,081.2 $ 1,102.7 $ 2,110.8 $ 2,159.3 Operating income: Americas $ 41.2 $ 22.5 $ 76.9 $ 52.1 EMEA-APAC 36.4 39.5 74.5 86.9 Total $ 77.6 $ 62.0 $ 151.4 $ 139.0 Inter-segment activity has been eliminated; therefore, net sales for each reportable segment are all from external customers.</t>
  </si>
  <si>
    <t>Condensed Consolidated Financial Statements (Notes)</t>
  </si>
  <si>
    <t>Condensed Financial Information of Parent Company Only Disclosure [Abstract]</t>
  </si>
  <si>
    <t>Condensed Consolidating Financial Information</t>
  </si>
  <si>
    <t>( 15 ) Condensed Consolidating Financial Information The following tables set forth our condensed consolidating financial statements. These financial statements are included as a result of the guarantee arrangements relating to our 7.25% Senior Notes. The 7.25% Senior Notes are jointly and severally guaranteed on an unsecured basis by each of the Subsidiary Guarantors. The guarantees are full and unconditional, and each of the Subsidiary Guarantors is wholly owned, directly or indirectly, by us. These condensed consolidating financial statements have been prepared from our financial information on the same basis of accounting as our condensed consolidated financial statements. The following condensed consolidating financial statements present balance sheets, statements of operations, statements of comprehensive income or loss and statements of cash flows of (i) the Company on an unconsolidated basis (“VWR Funding”), (ii) the Subsidiary Guarantors, (iii) the subsidiaries of VWR Funding that are not guarantors (the “Non-Guarantor Subsidiaries”), (iv) elimination entries necessary to consolidate VWR Funding, the Subsidiary Guarantors and the Non-Guarantor Subsidiaries and (v) the Company on a consolidated basis. The eliminating adjustments primarily reflect inter-company transactions, such as accounts receivable and payable, advances, royalties and profit in inventory eliminations. We have not presented separate notes and other disclosures concerning the Subsidiary Guarantors as we have determined that any material information that would be disclosed in such notes is available in the notes to our condensed consolidated financial statements. Condensed Consolidating Balance Sheets June 30, 2015 (in millions) VWR Funding Subsidiary Guarantors Non-Guarantor Subsidiaries Eliminations Total Assets Current assets: Cash and cash equivalents $ 0.2 $ 6.9 $ 122.8 $ — $ 129.9 Trade accounts receivable, net — 11.7 595.7 — 607.4 Other receivables — 12.0 28.4 — 40.4 Inventories — 211.4 187.3 — 398.7 Other current assets 1.5 19.3 27.1 — 47.9 Intercompany receivables 107.3 547.3 54.1 (708.7 ) — Total current assets 109.0 808.6 1,015.4 (708.7 ) 1,224.3 Property and equipment, net — 114.3 106.9 — 221.2 Goodwill — 963.2 853.8 — 1,817.0 Other intangible assets, net — 912.2 606.3 — 1,518.5 Other assets 121.5 69.8 29.1 (108.7 ) 111.7 Investment in subsidiaries 2,871.1 1,766.5 — (4,637.6 ) — Intercompany loans 973.7 50.9 556.8 (1,581.4 ) — Total assets $ 4,075.3 $ 4,685.5 $ 3,168.3 $ (7,036.4 ) $ 4,892.7 Liabilities, Redeemable Equity and Stockholder Equity Current liabilities: Current portion of debt and capital lease obligations $ 22.3 $ 0.2 $ 105.8 $ — $ 128.3 Accounts payable — 242.5 217.1 — 459.6 Employee-related liabilities — 17.6 46.8 — 64.4 Other current liabilities 53.3 43.4 61.3 — 158.0 Intercompany payables 3.6 77.6 627.5 (708.7 ) — Total current liabilities 79.2 381.3 1,058.5 (708.7 ) 810.3 Debt and capital lease obligations, net of current portion 1,928.0 0.6 9.6 — 1,938.2 Due to VWR Corporation — ITRA, net of current portion 137.6 — — — 137.6 Deferred income tax liabilities — 415.9 171.2 (108.7 ) 478.4 Other liabilities 0.2 43.9 130.3 — 174.4 Intercompany loans 576.5 973.1 31.8 (1,581.4 ) — Total liabilities 2,721.5 1,814.8 1,401.4 (2,398.8 ) 3,538.9 Redeemable equity, at redemption value 45.9 — — — 45.9 Stockholder equity 1,307.9 2,870.7 1,766.9 (4,637.6 ) 1,307.9 Total liabilities, redeemable equity and stockholder equity $ 4,075.3 $ 4,685.5 $ 3,168.3 $ (7,036.4 ) $ 4,892.7 Condensed Consolidating Balance Sheets December 31, 2014 (in millions) VWR Funding Subsidiary Guarantors Non-Guarantor Subsidiaries Eliminations Total Assets Current assets: Cash and cash equivalents $ 0.2 $ 3.3 $ 114.5 $ — $ 118.0 Trade accounts receivable, net — 13.6 569.9 — 583.5 Other receivables — 24.3 37.8 — 62.1 Inventories — 191.9 202.6 — 394.5 Other current assets 1.3 19.0 24.2 — 44.5 Intercompany receivables 92.8 539.9 39.2 (671.9 ) — Total current assets 94.3 792.0 988.2 (671.9 ) 1,202.6 Property and equipment, net — 116.7 114.8 — 231.5 Goodwill — 947.1 906.5 — 1,853.6 Other intangible assets, net — 929.5 665.4 — 1,594.9 Other assets 159.4 67.0 27.1 (147.3 ) 106.2 Investment in subsidiaries 2,902.5 1,841.4 — (4,743.9 ) — Intercompany loans 999.4 25.8 551.0 (1,576.2 ) — Total assets $ 4,155.6 $ 4,719.5 $ 3,253.0 $ (7,139.3 ) $ 4,988.8 Liabilities, Redeemable Equity and Stockholder Equity Current liabilities: Current portion of debt and capital lease obligations $ 13.3 $ 0.1 $ 81.9 $ — $ 95.3 Accounts payable — 226.3 239.9 — 466.2 Employee-related liabilities — 26.1 56.2 — 82.3 Other current liabilities 30.8 46.8 64.7 — 142.3 Intercompany payables 1.2 59.5 611.2 (671.9 ) — Total current liabilities 45.3 358.8 1,053.9 (671.9 ) 786.1 Debt and capital lease obligations, net of current portion 2,004.9 0.7 11.0 — 2,016.6 Due to VWR Corporation — ITRA, net of current portion 163.1 — — — 163.1 Deferred income tax liabilities — 422.8 186.7 (147.3 ) 462.2 Other liabilities 0.2 36.3 133.2 — 169.7 Intercompany loans 551.0 998.8 26.4 (1,576.2 ) — Total liabilities 2,764.5 1,817.4 1,411.2 (2,395.4 ) 3,597.7 Redeemable equity, at redemption value 51.4 — — — 51.4 Stockholder equity 1,339.7 2,902.1 1,841.8 (4,743.9 ) 1,339.7 Total liabilities, redeemable equity and stockholder equity $ 4,155.6 $ 4,719.5 $ 3,253.0 $ (7,139.3 ) $ 4,988.8 Condensed Consolidating Statements of Operations Three Months Ended June 30, 2015 (in millions) VWR Funding Subsidiary Guarantors Non-Guarantor Subsidiaries Eliminations Total Net sales $ — $ 592.0 $ 499.5 $ (10.3 ) $ 1,081.2 Cost of goods sold — 444.4 348.6 (10.3 ) 782.7 Gross profit — 147.6 150.9 — 298.5 Selling, general and administrative expenses 1.1 119.2 125.1 (24.5 ) 220.9 Operating (loss) income (1.1 ) 28.4 25.8 24.5 77.6 Interest (expense) income, net (22.5 ) (7.6 ) 1.7 — (28.4 ) Other income (expense), net (22.1 ) 10.5 17.5 (24.5 ) (18.6 ) Loss on extinguishment of debt (0.6 ) — — — (0.6 ) (Loss) income before income taxes and equity in earnings of subsidiaries (46.3 ) 31.3 45.0 — 30.0 Income tax benefit (provision) 15.8 (12.3 ) (15.2 ) — (11.7 ) Equity in earnings of subsidiaries, net of tax 48.8 29.8 — (78.6 ) — Net income $ 18.3 $ 48.8 $ 29.8 $ (78.6 ) $ 18.3 Condensed Consolidating Statements of Operations Three Months Ended June 30, 2014 (in millions) VWR Funding Subsidiary Guarantors Non-Guarantor Subsidiaries Eliminations Total Net sales $ — $ 549.6 $ 563.2 $ (10.1 ) $ 1,102.7 Cost of goods sold — 411.0 390.5 (10.1 ) 791.4 Gross profit — 138.6 172.7 — 311.3 Selling, general and administrative expenses 0.7 125.0 139.9 (16.3 ) 249.3 Operating (loss) income (0.7 ) 13.6 32.8 16.3 62.0 Interest expense, net (35.6 ) (7.7 ) (1.6 ) — (44.9 ) Other income (expense), net 5.6 9.0 10.0 (16.3 ) 8.3 (Loss) income before income taxes and equity in earnings of subsidiaries (30.7 ) 14.9 41.2 — 25.4 Income tax benefit (provision) 12.5 (7.4 ) (13.9 ) — (8.8 ) Equity in earnings of subsidiaries, net of tax 34.8 27.3 — (62.1 ) — Net income $ 16.6 $ 34.8 $ 27.3 $ (62.1 ) $ 16.6 Condensed Consolidating Statements of Operations Six Months Ended June 30, 2015 (in millions) VWR Funding Subsidiary Guarantors Non-Guarantor Subsidiaries Eliminations Total Net sales $ — $ 1,135.0 $ 995.2 $ (19.4 ) $ 2,110.8 Cost of goods sold — 847.1 693.4 (19.4 ) 1,521.1 Gross profit — 287.9 301.8 — 589.7 Selling, general and administrative expenses 1.4 233.1 244.8 (41.0 ) 438.3 Operating (loss) income (1.4 ) 54.8 57.0 41.0 151.4 Interest (expense) income, net (43.5 ) (15.3 ) 3.2 — (55.6 ) Other income (expense), net 58.8 26.2 7.7 (41.0 ) 51.7 Loss on extinguishment of debt (2.4 ) — — — (2.4 ) Income before income taxes and equity in earnings of subsidiaries 11.5 65.7 67.9 — 145.1 Income tax provision (3.7 ) (25.9 ) (25.7 ) — (55.3 ) Equity in earnings of subsidiaries, net of tax 82.0 42.2 — (124.2 ) — Net income $ 89.8 $ 82.0 $ 42.2 $ (124.2 ) $ 89.8 Condensed Consolidating Statements of Operations Six Months Ended June 30, 2014 (in millions) VWR Funding Subsidiary Guarantors Non-Guarantor Subsidiaries Eliminations Total Net sales $ — $ 1,055.1 $ 1,125.5 $ (21.3 ) $ 2,159.3 Cost of goods sold — 784.6 772.1 (21.3 ) 1,535.4 Gross profit — 270.5 353.4 — 623.9 Selling, general and administrative expenses 1.5 236.7 279.0 (32.3 ) 484.9 Operating (loss) income (1.5 ) 33.8 74.4 32.3 139.0 Interest expense, net (71.8 ) (15.2 ) (3.7 ) — (90.7 ) Other income (expense), net 5.5 15.0 17.0 (32.3 ) 5.2 (Loss) income before income taxes and equity in earnings of subsidiaries (67.8 ) 33.6 87.7 — 53.5 Income tax benefit (provision) 25.6 (15.5 ) (29.6 ) — (19.5 ) Equity in earnings of subsidiaries, net of tax 76.2 58.1 — (134.3 ) — Net income $ 34.0 $ 76.2 $ 58.1 $ (134.3 ) $ 34.0 Condensed Consolidating Statements of Comprehensive Income or Loss Three Months Ended June 30, 2015 (in millions) VWR Funding Subsidiary Guarantors Non-Guarantor Subsidiaries Eliminations Total Net income $ 18.3 $ 48.8 $ 29.8 $ (78.6 ) $ 18.3 Other comprehensive income, net of taxes: Foreign currency translation: Net unrealized gain arising during the period 35.8 46.5 46.5 (93.0 ) 35.8 Derivative instruments: Net unrealized loss arising during the period (0.9 ) (0.9 ) (0.9 ) 1.8 (0.9 ) Reclassification of net loss into earnings 0.2 0.1 0.1 (0.2 ) 0.2 Defined benefit plans: Reclassification of net loss into earnings 0.6 0.6 0.6 (1.2 ) 0.6 Other comprehensive income 35.7 46.3 46.3 (92.6 ) 35.7 Comprehensive income $ 54.0 $ 95.1 $ 76.1 $ (171.2 ) $ 54.0 Condensed Consolidating Statements of Comprehensive Income or Loss Three Months Ended June 30, 2014 (in millions) VWR Funding Subsidiary Guarantors Non-Guarantor Subsidiaries Eliminations Total Net income $ 16.6 $ 34.8 $ 27.3 $ (62.1 ) $ 16.6 Other comprehensive loss, net of taxes: Foreign currency translation: Net unrealized loss arising during the period (1.5 ) (1.5 ) (1.5 ) 3.0 (1.5 ) Derivative instruments: Net unrealized loss arising during the period (0.3 ) (0.3 ) (0.3 ) 0.6 (0.3 ) Defined benefit plans: Net unrealized gain arising during the period 3.7 3.7 — (3.7 ) 3.7 Reclassification of net (gain) loss into earnings (4.2 ) (4.2 ) 0.3 3.9 (4.2 ) Other comprehensive loss (2.3 ) (2.3 ) (1.5 ) 3.8 (2.3 ) Comprehensive income $ 14.3 $ 32.5 $ 25.8 $ (58.3 ) $ 14.3 Condensed Consolidating Statements of Comprehensive Income or Loss Six Months Ended June 30, 2015 (in millions) VWR Funding Subsidiary Guarantors Non-Guarantor Subsidiaries Eliminations Total Net income $ 89.8 $ 82.0 $ 42.2 $ (124.2 ) $ 89.8 Other comprehensive loss, net of taxes: Foreign currency translation: Net unrealized loss arising during the period (130.2 ) (116.7 ) (116.7 ) 233.4 (130.2 ) Derivative instruments: Net unrealized loss arising during the period (0.8 ) (0.8 ) (0.8 ) 1.6 (0.8 ) Reclassification of net loss (gain) into earnings 0.2 (0.1 ) (0.1 ) 0.2 0.2 Defined benefit plans: Reclassification of net loss into earnings 1.3 1.3 1.3 (2.6 ) 1.3 Other comprehensive loss (129.5 ) (116.3 ) (116.3 ) 232.6 (129.5 ) Comprehensive loss $ (39.7 ) $ (34.3 ) $ (74.1 ) $ 108.4 $ (39.7 ) Condensed Consolidating Statements of Comprehensive Income or Loss Six Months Ended June 30, 2014 (in millions) VWR Funding Subsidiary Guarantors Non-Guarantor Subsidiaries Eliminations Total Net income $ 34.0 $ 76.2 $ 58.1 $ (134.3 ) $ 34.0 Other comprehensive loss, net of taxes: Foreign currency translation: Net unrealized loss arising during the period (7.6 ) (7.6 ) (7.6 ) 15.2 (7.6 ) Derivative instruments: Net unrealized loss arising during the period (0.9 ) (0.9 ) (0.9 ) 1.8 (0.9 ) Reclassification of net loss into earnings 0.2 0.1 0.1 (0.2 ) 0.2 Defined benefit plans: Net unrealized gain arising during the period 3.7 3.7 — (3.7 ) 3.7 Reclassification of net (gain) loss into earnings (3.9 ) (3.9 ) 0.6 3.3 (3.9 ) Other comprehensive loss (8.5 ) (8.6 ) (7.8 ) 16.4 (8.5 ) Comprehensive income $ 25.5 $ 67.6 $ 50.3 $ (117.9 ) $ 25.5 Condensed Consolidating Statements of Cash Flows Six Months Ended June 30, 2015 (in millions) VWR Funding Subsidiary Guarantors Non-Guarantor Subsidiaries Eliminations Total Net cash (used in) provided by operating activities $ (35.6 ) $ 100.9 $ 31.8 $ — $ 97.1 Cash flows from investing activities: Receipts from affiliates, net 79.1 1.6 — (80.7 ) — Acquisitions of businesses, net of cash acquired — (17.1 ) (27.5 ) — (44.6 ) Capital expenditures — (10.8 ) (5.7 ) — (16.5 ) Other investing activities — 1.9 — — 1.9 Net cash used in investing activities 79.1 (24.4 ) (33.2 ) (80.7 ) (59.2 ) Cash flows from financing activities: Payments to affiliates, net (9.8 ) (79.1 ) (1.6 ) 80.7 (9.8 ) Proceeds from debt 846.6 — 342.3 — 1,188.9 Repayment of debt (875.1 ) — (317.9 ) — (1,193.0 ) Other financing activities (5.2 ) 6.2 (6.8 ) — (5.8 ) Net cash (used in) provided by financing activities (43.5 ) (72.9 ) 16.0 80.7 (19.7 ) Effect of exchange rate changes on cash — — (6.3 ) — (6.3 ) Net increase in cash and cash equivalents — 3.6 8.3 — 11.9 Cash and cash equivalents at beginning of period 0.2 3.3 114.5 — 118.0 Cash and cash equivalents at end of period $ 0.2 $ 6.9 $ 122.8 $ — $ 129.9 Condensed Consolidating Statements of Cash Flows Six Months Ended June 30, 2014 (in millions) VWR Funding Subsidiary Guarantors Non-Guarantor Subsidiaries Eliminations Total Net cash (used in) provided by operating activities $ (67.7 ) $ 86.2 $ 50.0 $ — $ 68.5 Cash flows from investing activities: Receipts from affiliates, net 86.6 26.7 — (113.3 ) — Acquisitions of businesses, net of cash acquired — (13.3 ) (14.8 ) — (28.1 ) Capital expenditures — (8.8 ) (6.3 ) — (15.1 ) Net cash provided by (used in) investing activities 86.6 4.6 (21.1 ) (113.3 ) (43.2 ) Cash flows from financing activities: Payments to affiliates, net (7.5 ) (86.6 ) (26.7 ) 113.3 (7.5 ) Proceeds from debt 329.8 — 32.2 — 362.0 Repayment of debt (340.1 ) (1.0 ) (18.8 ) — (359.9 ) Other financing activities, net (1.1 ) (2.1 ) (0.4 ) — (3.6 ) Net cash used in financing activities (18.9 ) (89.7 ) (13.7 ) 113.3 (9.0 ) Effect of exchange rate changes on cash — — (0.3 ) — (0.3 ) Net increase in cash and cash equivalents — 1.1 14.9 — 16.0 Cash and cash equivalents beginning of period — 2.5 133.1 — 135.6 Cash and cash equivalents end of period $ — $ 3.6 $ 148.0 $ — $ 151.6 Certain of the amounts presented above have been adjusted from the amounts previously reported in our Quarterly Report on Form 10-Q for the period ended June 30, 2014 due to classification errors that were identified in the current period. These classification adjustments were between operating, investing and financing activities within VWR Funding, the Subsidiary Guarantors and the Non-Guarantor Subsidiaries and did not have any impact on the total column or the condensed consolidated statements of cash flows.</t>
  </si>
  <si>
    <t>Nature of Operations and Basis of Presentation (Policies)</t>
  </si>
  <si>
    <t>Basis of presentation</t>
  </si>
  <si>
    <t>Basis of Presentation We report financial results on the basis of two reportable segments organized by geographic region: (i) North, Central and South America (collectively, the “Americas”); and (ii) Europe, Middle East, Africa and Asia Pacific (collectively, “EMEA-APAC”). We have prepared the condensed consolidated financial statements included herein without audit pursuant to the rules and regulations of the United States Securities and Exchange Commission. Certain information normally included in financial statements prepared in accordance with U.S. generally accepted accounting principles (“GAAP”)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for the year ended December 31, 2014 included in our most recent Annual Report on Form 10-K. Those audited consolidated financial statements include a summary of our significant accounting policies, to which there have been no material changes.</t>
  </si>
  <si>
    <t>Principles of consolidation</t>
  </si>
  <si>
    <t>Principles of Consolidation The accompanying consolidated financial statements include the accounts of VWR Funding, Inc., its subsidiaries and certain accounts of our parent companies after the elimination of intercompany balances and transactions. The following describes our corporate organization at June 30, 2015 and the principles followed in consolidating our financial statements: • Varietal Distribution Holdings, LLC (“VWR Holdings”) — Prior to VWR Corporation’s initial public offering in the fourth quarter of 2014 (“IPO”), it was a wholly-owned subsidiary of VWR Holdings, a Delaware limited liability company. Private equity funds managed by Madison Dearborn Partners, Avista Capital Partners and their affiliates (collectively, the “Sponsors”) hold a controlling interest in VWR Holdings. Our consolidated balance sheets reflect the investment cost basis of VWR Holdings in the assets and liabilities acquired in a merger in June 2007 and the estimated fair values of those assets and liabilities at that time. This resulted in a significant increase in the carrying value of our identifiable intangible assets and goodwill. In addition, we re-valued our pension obligations, recorded significant deferred income taxes and incurred substantial additional indebtedness. VWR Holdings and VWR Corporation sponsor share-based compensation programs for the benefit of certain of our employees and others. We present the expense and changes to equity related to these programs in our consolidated financial statements. We also present as redeemable equity the redemption value of certain of VWR Holdings’ equity held by management. • VWR Corporation — VWR Corporation, a Delaware corporation, was formed in June 2007 as VWR Investors, Inc. in connection with a merger. In June 2014, VWR Investors, Inc. changed its name to VWR Corporation. VWR Corporation has no operations other than its ownership of us. • VWR Funding, Inc. and its wholly-owned subsidiaries — We are a wholly-owned subsidiary of VWR Corporation and the primary issuer of our debt. Our debt agreements limit our ability to, among other things, pay dividends to VWR Corpor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expenses, income and loss during the reporting period. Actual results could differ significantly from those estimates.</t>
  </si>
  <si>
    <t>Acquisitions (Tables)</t>
  </si>
  <si>
    <t>Schedule of business acquisition</t>
  </si>
  <si>
    <t>The following table presents the components and allocation of the purchase price and the weighted average life of acquired amortizable intangible assets for the Acquisitions in the aggregate (in millions, except as indicated): Six Months Ended Components of purchase price: Cash paid, net of cash acquired $ 44.6 Estimated fair value of contingent consideration 13.4 Deferred purchase price, net of (settlements) (2.4 ) Purchase price $ 55.6 Allocation of purchase price: Net tangible assets $ 5.5 Identifiable intangible assets 16.9 Goodwill 33.2 Purchase price $ 55.6 Weighted average life of acquired amortizable intangible assets 9.7 years</t>
  </si>
  <si>
    <t>Schedule of unaudited supplemental pro forma financial information</t>
  </si>
  <si>
    <t>The following table presents unaudited supplemental pro forma financial information as if the Acquisitions, excluding the disposed business, had occurred as of January 1, 2014 (in millions): Three Months Ended June 30, Six Months Ended June 30, 2015 2014 2015 2014 Net sales $ 1,082.5 $ 1,122.2 $ 2,116.6 $ 2,202.1 Net income 18.4 17.8 90.3 36.3 These results do not purport to be indicative of our results of operations which actually would have resulted had the Acquisitions, excluding the disposed business, occurred on January 1, 2014, or of our future results of operations.</t>
  </si>
  <si>
    <t>Goodwill and Other Intangible Assets, net (Tables)</t>
  </si>
  <si>
    <t>Schedule of goodwill</t>
  </si>
  <si>
    <t>The following table presents changes in goodwill by segment (in millions): Americas EMEA-APAC Total Balance at December 31, 2014 $ 1,042.3 $ 811.3 $ 1,853.6 Acquisitions 16.1 17.1 33.2 Currency translation (7.0 ) (62.6 ) (69.6 ) Other — (0.2 ) (0.2 ) Balance at June 30, 2015 $ 1,051.4 $ 765.6 $ 1,817.0 The following table presents the gross amount of goodwill and accumulated impairment losses by segment (in millions): June 30, 2015 December 31, 2014 Gross Carrying Amount Accumulated Impairment Losses Net Carrying Amount Gross Carrying Amount Accumulated Impairment Losses Net Carrying Amount Americas $ 1,258.0 $ 206.6 $ 1,051.4 $ 1,248.9 $ 206.6 $ 1,042.3 EMEA-APAC 765.6 — 765.6 811.3 — 811.3 Total $ 2,023.6 $ 206.6 $ 1,817.0 $ 2,060.2 $ 206.6 $ 1,853.6</t>
  </si>
  <si>
    <t>Schedule of components of other intangible assets, amortizable</t>
  </si>
  <si>
    <t>The following table presents the components of other intangible assets (in millions): June 30, 2015 December 31, 2014 Gross Carrying Amount Accumulated Amortization Net Carrying Amount Gross Carrying Amount Accumulated Amortization Net Carrying Amount Amortizable intangible assets: Customer relationships $ 1,427.5 $ 554.1 $ 873.4 $ 1,456.9 $ 531.3 $ 925.6 Other 28.3 13.6 14.7 28.2 12.1 16.1 Total 1,455.8 567.7 888.1 1,485.1 543.4 941.7 Indefinite-lived intangible assets: Trademarks and tradenames 630.4 — 630.4 653.2 — 653.2 Other intangible assets $ 2,086.2 $ 567.7 $ 1,518.5 $ 2,138.3 $ 543.4 $ 1,594.9</t>
  </si>
  <si>
    <t>Schedule of components of other intangible assets, indefinite-lived</t>
  </si>
  <si>
    <t>Debt and Capital Lease Obligations (Tables)</t>
  </si>
  <si>
    <t>Schedule of components of debt and capital lease obligations</t>
  </si>
  <si>
    <t>The following table presents the components of debt and capital lease obligations, interest rate terms and weighted-average interest rates (dollars in millions): June 30, 2015 December 31, Interest Terms Rate Amount A/R Facility LIBOR plus 1.15% 1.34 % $ 99.0 $ 73.0 Senior Credit Facility: Euro-denominated term loans EURIBOR plus 3.50% 3.42 % 627.8 686.7 U.S. dollar-denominated term loans — 581.4 Multi-currency revolving loan facility Various rates 2.76 % 15.7 — 7.25% Senior Notes Fixed rate 7.25 % 750.0 750.0 4.625% Senior Notes, net of discount of $4.1 Fixed rate 4.63 % 556.7 — Capital lease obligations 14.5 15.9 Other debt 2.8 4.9 Debt and capital lease obligations $ 2,066.5 $ 2,111.9 Current portion of debt and capital lease obligations $ 128.3 $ 95.3 Debt and capital lease obligations, net of current portion 1,938.2 2,016.6 Debt and capital lease obligations $ 2,066.5 $ 2,111.9</t>
  </si>
  <si>
    <t>Financial Instruments and Fair Value Measurements (Tables)</t>
  </si>
  <si>
    <t>Schedule of carrying amounts and estimated fair values of financial instruments</t>
  </si>
  <si>
    <t>The following table presents the carrying amounts and estimated fair values of our primary debt instruments (in millions): June 30, 2015 December 31, 2014 Carrying Amount Fair Value Carrying Amount Fair Value A/R Facility $ 99.0 $ 99.0 $ 73.0 $ 73.0 Senior Credit Facility 643.5 645.5 1,268.1 1,256.5 7.25% Senior Notes 750.0 777.2 750.0 780.2 4.625% Senior Notes 556.7 541.9 — —</t>
  </si>
  <si>
    <t>Schedule of changes in recurring fair value measurements with significant unobservable inputs</t>
  </si>
  <si>
    <t>The following table presents changes in recurring fair value measurements with significant unobservable inputs, which are Level 3 measurements (in millions): Contingent Consideration Balance at December 31, 2014 $ 11.6 Acquisitions 13.4 Changes to estimated fair value recognized as (income) loss in earnings (0.2 ) Settlements in cash (2.3 ) Currency translation (0.2 ) Balance at June 30, 2015 $ 22.3</t>
  </si>
  <si>
    <t>Schedule of information about net investment hedging</t>
  </si>
  <si>
    <t>The following table presents the balance sheet classification and fair value of the hedging instrument, a Level 2 measurement (in millions): Balance Sheet Classification June 30, 2015 4.625% Senior Notes Debt and capital lease obligations, net of current portion $ 541.9 The following table presents information about the net unrealized gain (loss) recognized in other comprehensive income as a result of net investment hedging (in millions): Description Three Months Ended Six Months Ended Euro-denominated net investment in foreign operations Hedged item $ 19.5 $ 22.2 4.625% Senior Notes Hedging instrument (19.5 ) (22.2 )</t>
  </si>
  <si>
    <t>Benefit Plans (Tables)</t>
  </si>
  <si>
    <t>U.S. Retirement Plan</t>
  </si>
  <si>
    <t>Benefit plans</t>
  </si>
  <si>
    <t>Schedule of components of net periodic pension cost or income</t>
  </si>
  <si>
    <t>The following table presents the components of net periodic pension income for the U.S. Retirement Plan (in millions): Three Months Ended June 30, Six Months Ended June 30, 2015 2014 2015 2014 Service cost $ 0.2 $ 0.2 $ 0.4 $ 0.4 Interest cost 1.9 2.2 3.8 4.6 Expected return on plan assets (3.5 ) (3.7 ) (7.1 ) (7.4 ) Recognized net actuarial gain — (0.1 ) — (0.2 ) Gain from partial settlement — (6.9 ) — (6.9 ) Net periodic pension income $ (1.4 ) $ (8.3 ) $ (2.9 ) $ (9.5 )</t>
  </si>
  <si>
    <t>German, French and UK Plans</t>
  </si>
  <si>
    <t>The following table presents the components of net periodic pension cost for the German, French and UK Plans (in millions): Three Months Ended June 30, Six Months Ended June 30, 2015 2014 2015 2014 Service cost $ 0.4 $ 0.4 $ 0.8 $ 0.8 Interest cost 1.3 1.7 2.6 3.4 Expected return on plan assets (1.2 ) (1.5 ) (2.4 ) (2.9 ) Recognized net actuarial loss 0.9 0.5 1.8 1.0 Net periodic pension cost $ 1.4 $ 1.1 $ 2.8 $ 2.3</t>
  </si>
  <si>
    <t>Comprehensive Income or Loss (Tables)</t>
  </si>
  <si>
    <t>Schedule of changes in the components of accumulated other comprehensive income or loss, net of tax</t>
  </si>
  <si>
    <t>The following table presents changes in the components of accumulated other comprehensive income (loss), net of tax (in millions): Foreign Currency Translation Derivative Instruments Defined Benefit Plans Total Balance at December 31, 2014 $ (190.9 ) $ (0.3 ) $ (38.7 ) $ (229.9 ) Net unrealized loss arising during the period (130.2 ) (0.8 ) — (131.0 ) Reclassification of net loss into earnings — 0.2 1.3 1.5 Balance at June 30, 2015 $ (321.1 ) $ (0.9 ) $ (37.4 ) $ (359.4 )</t>
  </si>
  <si>
    <t>Schedule of details about the reclassification of net gain or loss from accumulated other comprehensive income or loss into earnings</t>
  </si>
  <si>
    <t>The following table presents details about the reclassification of net (gain) loss from accumulated other comprehensive income or loss into earnings (in millions): Three Months Ended June 30, Six Months Ended June 30, 2015 2014 2015 2014 Derivative instruments: Cost of goods sold $ — $ — $ (0.4 ) $ 0.2 Interest expense 0.1 0.1 0.2 0.3 Loss on extinguishment of debt 0.1 — 0.3 — Income tax provision — (0.1 ) 0.1 (0.3 ) Net income $ 0.2 $ — $ 0.2 $ 0.2 Defined benefit plans: Selling, general and administrative expenses $ 0.9 $ (6.8 ) $ 1.9 $ (6.4 ) Income tax provision (0.3 ) 2.6 (0.6 ) 2.5 Net income $ 0.6 $ (4.2 ) $ 1.3 $ (3.9 )</t>
  </si>
  <si>
    <t>Schedule of income tax effects of the components of comprehensive income or loss</t>
  </si>
  <si>
    <t>The following table presents the income tax effects of the components of comprehensive income or loss (in millions): Three Months Ended June 30, Six Months Ended June 30, 2015 2014 2015 2014 Foreign currency translation: Net unrealized income tax benefit arising during the period $ 8.7 $ — $ 8.7 $ — Derivative instruments: Net unrealized income tax benefit (provision) arising during the period — 0.2 (0.1 ) 0.5 Reclassification of net income tax (benefit) provision into earnings — (0.1 ) 0.1 (0.3 ) Defined benefit plans: Net unrealized income tax provision arising during the period — (2.4 ) — (2.4 ) Reclassification of net income tax (benefit) provision into earnings (0.3 ) 2.6 (0.6 ) 2.5</t>
  </si>
  <si>
    <t>Segment Financial Information (Tables)</t>
  </si>
  <si>
    <t>Schedule of segment financial information</t>
  </si>
  <si>
    <t>The following table presents segment financial information (in millions): Three Months Ended June 30, Six Months Ended June 30, 2015 2014 2015 2014 Net sales: Americas $ 651.8 $ 614.8 $ 1,257.1 $ 1,183.2 EMEA-APAC 429.4 487.9 853.7 976.1 Total $ 1,081.2 $ 1,102.7 $ 2,110.8 $ 2,159.3 Operating income: Americas $ 41.2 $ 22.5 $ 76.9 $ 52.1 EMEA-APAC 36.4 39.5 74.5 86.9 Total $ 77.6 $ 62.0 $ 151.4 $ 139.0</t>
  </si>
  <si>
    <t>Condensed Consolidated Financial Statements (Tables)</t>
  </si>
  <si>
    <t>Condensed consolidating balance sheets</t>
  </si>
  <si>
    <t>Condensed Consolidating Balance Sheets June 30, 2015 (in millions) VWR Funding Subsidiary Guarantors Non-Guarantor Subsidiaries Eliminations Total Assets Current assets: Cash and cash equivalents $ 0.2 $ 6.9 $ 122.8 $ — $ 129.9 Trade accounts receivable, net — 11.7 595.7 — 607.4 Other receivables — 12.0 28.4 — 40.4 Inventories — 211.4 187.3 — 398.7 Other current assets 1.5 19.3 27.1 — 47.9 Intercompany receivables 107.3 547.3 54.1 (708.7 ) — Total current assets 109.0 808.6 1,015.4 (708.7 ) 1,224.3 Property and equipment, net — 114.3 106.9 — 221.2 Goodwill — 963.2 853.8 — 1,817.0 Other intangible assets, net — 912.2 606.3 — 1,518.5 Other assets 121.5 69.8 29.1 (108.7 ) 111.7 Investment in subsidiaries 2,871.1 1,766.5 — (4,637.6 ) — Intercompany loans 973.7 50.9 556.8 (1,581.4 ) — Total assets $ 4,075.3 $ 4,685.5 $ 3,168.3 $ (7,036.4 ) $ 4,892.7 Liabilities, Redeemable Equity and Stockholder Equity Current liabilities: Current portion of debt and capital lease obligations $ 22.3 $ 0.2 $ 105.8 $ — $ 128.3 Accounts payable — 242.5 217.1 — 459.6 Employee-related liabilities — 17.6 46.8 — 64.4 Other current liabilities 53.3 43.4 61.3 — 158.0 Intercompany payables 3.6 77.6 627.5 (708.7 ) — Total current liabilities 79.2 381.3 1,058.5 (708.7 ) 810.3 Debt and capital lease obligations, net of current portion 1,928.0 0.6 9.6 — 1,938.2 Due to VWR Corporation — ITRA, net of current portion 137.6 — — — 137.6 Deferred income tax liabilities — 415.9 171.2 (108.7 ) 478.4 Other liabilities 0.2 43.9 130.3 — 174.4 Intercompany loans 576.5 973.1 31.8 (1,581.4 ) — Total liabilities 2,721.5 1,814.8 1,401.4 (2,398.8 ) 3,538.9 Redeemable equity, at redemption value 45.9 — — — 45.9 Stockholder equity 1,307.9 2,870.7 1,766.9 (4,637.6 ) 1,307.9 Total liabilities, redeemable equity and stockholder equity $ 4,075.3 $ 4,685.5 $ 3,168.3 $ (7,036.4 ) $ 4,892.7 Condensed Consolidating Balance Sheets December 31, 2014 (in millions) VWR Funding Subsidiary Guarantors Non-Guarantor Subsidiaries Eliminations Total Assets Current assets: Cash and cash equivalents $ 0.2 $ 3.3 $ 114.5 $ — $ 118.0 Trade accounts receivable, net — 13.6 569.9 — 583.5 Other receivables — 24.3 37.8 — 62.1 Inventories — 191.9 202.6 — 394.5 Other current assets 1.3 19.0 24.2 — 44.5 Intercompany receivables 92.8 539.9 39.2 (671.9 ) — Total current assets 94.3 792.0 988.2 (671.9 ) 1,202.6 Property and equipment, net — 116.7 114.8 — 231.5 Goodwill — 947.1 906.5 — 1,853.6 Other intangible assets, net — 929.5 665.4 — 1,594.9 Other assets 159.4 67.0 27.1 (147.3 ) 106.2 Investment in subsidiaries 2,902.5 1,841.4 — (4,743.9 ) — Intercompany loans 999.4 25.8 551.0 (1,576.2 ) — Total assets $ 4,155.6 $ 4,719.5 $ 3,253.0 $ (7,139.3 ) $ 4,988.8 Liabilities, Redeemable Equity and Stockholder Equity Current liabilities: Current portion of debt and capital lease obligations $ 13.3 $ 0.1 $ 81.9 $ — $ 95.3 Accounts payable — 226.3 239.9 — 466.2 Employee-related liabilities — 26.1 56.2 — 82.3 Other current liabilities 30.8 46.8 64.7 — 142.3 Intercompany payables 1.2 59.5 611.2 (671.9 ) — Total current liabilities 45.3 358.8 1,053.9 (671.9 ) 786.1 Debt and capital lease obligations, net of current portion 2,004.9 0.7 11.0 — 2,016.6 Due to VWR Corporation — ITRA, net of current portion 163.1 — — — 163.1 Deferred income tax liabilities — 422.8 186.7 (147.3 ) 462.2 Other liabilities 0.2 36.3 133.2 — 169.7 Intercompany loans 551.0 998.8 26.4 (1,576.2 ) — Total liabilities 2,764.5 1,817.4 1,411.2 (2,395.4 ) 3,597.7 Redeemable equity, at redemption value 51.4 — — — 51.4 Stockholder equity 1,339.7 2,902.1 1,841.8 (4,743.9 ) 1,339.7 Total liabilities, redeemable equity and stockholder equity $ 4,155.6 $ 4,719.5 $ 3,253.0 $ (7,139.3 ) $ 4,988.8</t>
  </si>
  <si>
    <t>Condensed consolidating statements of operations</t>
  </si>
  <si>
    <t>Condensed Consolidating Statements of Operations Three Months Ended June 30, 2015 (in millions) VWR Funding Subsidiary Guarantors Non-Guarantor Subsidiaries Eliminations Total Net sales $ — $ 592.0 $ 499.5 $ (10.3 ) $ 1,081.2 Cost of goods sold — 444.4 348.6 (10.3 ) 782.7 Gross profit — 147.6 150.9 — 298.5 Selling, general and administrative expenses 1.1 119.2 125.1 (24.5 ) 220.9 Operating (loss) income (1.1 ) 28.4 25.8 24.5 77.6 Interest (expense) income, net (22.5 ) (7.6 ) 1.7 — (28.4 ) Other income (expense), net (22.1 ) 10.5 17.5 (24.5 ) (18.6 ) Loss on extinguishment of debt (0.6 ) — — — (0.6 ) (Loss) income before income taxes and equity in earnings of subsidiaries (46.3 ) 31.3 45.0 — 30.0 Income tax benefit (provision) 15.8 (12.3 ) (15.2 ) — (11.7 ) Equity in earnings of subsidiaries, net of tax 48.8 29.8 — (78.6 ) — Net income $ 18.3 $ 48.8 $ 29.8 $ (78.6 ) $ 18.3 Condensed Consolidating Statements of Operations Three Months Ended June 30, 2014 (in millions) VWR Funding Subsidiary Guarantors Non-Guarantor Subsidiaries Eliminations Total Net sales $ — $ 549.6 $ 563.2 $ (10.1 ) $ 1,102.7 Cost of goods sold — 411.0 390.5 (10.1 ) 791.4 Gross profit — 138.6 172.7 — 311.3 Selling, general and administrative expenses 0.7 125.0 139.9 (16.3 ) 249.3 Operating (loss) income (0.7 ) 13.6 32.8 16.3 62.0 Interest expense, net (35.6 ) (7.7 ) (1.6 ) — (44.9 ) Other income (expense), net 5.6 9.0 10.0 (16.3 ) 8.3 (Loss) income before income taxes and equity in earnings of subsidiaries (30.7 ) 14.9 41.2 — 25.4 Income tax benefit (provision) 12.5 (7.4 ) (13.9 ) — (8.8 ) Equity in earnings of subsidiaries, net of tax 34.8 27.3 — (62.1 ) — Net income $ 16.6 $ 34.8 $ 27.3 $ (62.1 ) $ 16.6 Condensed Consolidating Statements of Operations Six Months Ended June 30, 2015 (in millions) VWR Funding Subsidiary Guarantors Non-Guarantor Subsidiaries Eliminations Total Net sales $ — $ 1,135.0 $ 995.2 $ (19.4 ) $ 2,110.8 Cost of goods sold — 847.1 693.4 (19.4 ) 1,521.1 Gross profit — 287.9 301.8 — 589.7 Selling, general and administrative expenses 1.4 233.1 244.8 (41.0 ) 438.3 Operating (loss) income (1.4 ) 54.8 57.0 41.0 151.4 Interest (expense) income, net (43.5 ) (15.3 ) 3.2 — (55.6 ) Other income (expense), net 58.8 26.2 7.7 (41.0 ) 51.7 Loss on extinguishment of debt (2.4 ) — — — (2.4 ) Income before income taxes and equity in earnings of subsidiaries 11.5 65.7 67.9 — 145.1 Income tax provision (3.7 ) (25.9 ) (25.7 ) — (55.3 ) Equity in earnings of subsidiaries, net of tax 82.0 42.2 — (124.2 ) — Net income $ 89.8 $ 82.0 $ 42.2 $ (124.2 ) $ 89.8 Condensed Consolidating Statements of Operations Six Months Ended June 30, 2014 (in millions) VWR Funding Subsidiary Guarantors Non-Guarantor Subsidiaries Eliminations Total Net sales $ — $ 1,055.1 $ 1,125.5 $ (21.3 ) $ 2,159.3 Cost of goods sold — 784.6 772.1 (21.3 ) 1,535.4 Gross profit — 270.5 353.4 — 623.9 Selling, general and administrative expenses 1.5 236.7 279.0 (32.3 ) 484.9 Operating (loss) income (1.5 ) 33.8 74.4 32.3 139.0 Interest expense, net (71.8 ) (15.2 ) (3.7 ) — (90.7 ) Other income (expense), net 5.5 15.0 17.0 (32.3 ) 5.2 (Loss) income before income taxes and equity in earnings of subsidiaries (67.8 ) 33.6 87.7 — 53.5 Income tax benefit (provision) 25.6 (15.5 ) (29.6 ) — (19.5 ) Equity in earnings of subsidiaries, net of tax 76.2 58.1 — (134.3 ) — Net income $ 34.0 $ 76.2 $ 58.1 $ (134.3 ) $ 34.0</t>
  </si>
  <si>
    <t>Condensed consolidating statements of comprehensive income or loss</t>
  </si>
  <si>
    <t>Condensed Consolidating Statements of Comprehensive Income or Loss Three Months Ended June 30, 2015 (in millions) VWR Funding Subsidiary Guarantors Non-Guarantor Subsidiaries Eliminations Total Net income $ 18.3 $ 48.8 $ 29.8 $ (78.6 ) $ 18.3 Other comprehensive income, net of taxes: Foreign currency translation: Net unrealized gain arising during the period 35.8 46.5 46.5 (93.0 ) 35.8 Derivative instruments: Net unrealized loss arising during the period (0.9 ) (0.9 ) (0.9 ) 1.8 (0.9 ) Reclassification of net loss into earnings 0.2 0.1 0.1 (0.2 ) 0.2 Defined benefit plans: Reclassification of net loss into earnings 0.6 0.6 0.6 (1.2 ) 0.6 Other comprehensive income 35.7 46.3 46.3 (92.6 ) 35.7 Comprehensive income $ 54.0 $ 95.1 $ 76.1 $ (171.2 ) $ 54.0 Condensed Consolidating Statements of Comprehensive Income or Loss Three Months Ended June 30, 2014 (in millions) VWR Funding Subsidiary Guarantors Non-Guarantor Subsidiaries Eliminations Total Net income $ 16.6 $ 34.8 $ 27.3 $ (62.1 ) $ 16.6 Other comprehensive loss, net of taxes: Foreign currency translation: Net unrealized loss arising during the period (1.5 ) (1.5 ) (1.5 ) 3.0 (1.5 ) Derivative instruments: Net unrealized loss arising during the period (0.3 ) (0.3 ) (0.3 ) 0.6 (0.3 ) Defined benefit plans: Net unrealized gain arising during the period 3.7 3.7 — (3.7 ) 3.7 Reclassification of net (gain) loss into earnings (4.2 ) (4.2 ) 0.3 3.9 (4.2 ) Other comprehensive loss (2.3 ) (2.3 ) (1.5 ) 3.8 (2.3 ) Comprehensive income $ 14.3 $ 32.5 $ 25.8 $ (58.3 ) $ 14.3 Condensed Consolidating Statements of Comprehensive Income or Loss Six Months Ended June 30, 2015 (in millions) VWR Funding Subsidiary Guarantors Non-Guarantor Subsidiaries Eliminations Total Net income $ 89.8 $ 82.0 $ 42.2 $ (124.2 ) $ 89.8 Other comprehensive loss, net of taxes: Foreign currency translation: Net unrealized loss arising during the period (130.2 ) (116.7 ) (116.7 ) 233.4 (130.2 ) Derivative instruments: Net unrealized loss arising during the period (0.8 ) (0.8 ) (0.8 ) 1.6 (0.8 ) Reclassification of net loss (gain) into earnings 0.2 (0.1 ) (0.1 ) 0.2 0.2 Defined benefit plans: Reclassification of net loss into earnings 1.3 1.3 1.3 (2.6 ) 1.3 Other comprehensive loss (129.5 ) (116.3 ) (116.3 ) 232.6 (129.5 ) Comprehensive loss $ (39.7 ) $ (34.3 ) $ (74.1 ) $ 108.4 $ (39.7 ) Condensed Consolidating Statements of Comprehensive Income or Loss Six Months Ended June 30, 2014 (in millions) VWR Funding Subsidiary Guarantors Non-Guarantor Subsidiaries Eliminations Total Net income $ 34.0 $ 76.2 $ 58.1 $ (134.3 ) $ 34.0 Other comprehensive loss, net of taxes: Foreign currency translation: Net unrealized loss arising during the period (7.6 ) (7.6 ) (7.6 ) 15.2 (7.6 ) Derivative instruments: Net unrealized loss arising during the period (0.9 ) (0.9 ) (0.9 ) 1.8 (0.9 ) Reclassification of net loss into earnings 0.2 0.1 0.1 (0.2 ) 0.2 Defined benefit plans: Net unrealized gain arising during the period 3.7 3.7 — (3.7 ) 3.7 Reclassification of net (gain) loss into earnings (3.9 ) (3.9 ) 0.6 3.3 (3.9 ) Other comprehensive loss (8.5 ) (8.6 ) (7.8 ) 16.4 (8.5 ) Comprehensive income $ 25.5 $ 67.6 $ 50.3 $ (117.9 ) $ 25.5</t>
  </si>
  <si>
    <t>Condensed consolidating statements of cash flows</t>
  </si>
  <si>
    <t>Condensed Consolidating Statements of Cash Flows Six Months Ended June 30, 2015 (in millions) VWR Funding Subsidiary Guarantors Non-Guarantor Subsidiaries Eliminations Total Net cash (used in) provided by operating activities $ (35.6 ) $ 100.9 $ 31.8 $ — $ 97.1 Cash flows from investing activities: Receipts from affiliates, net 79.1 1.6 — (80.7 ) — Acquisitions of businesses, net of cash acquired — (17.1 ) (27.5 ) — (44.6 ) Capital expenditures — (10.8 ) (5.7 ) — (16.5 ) Other investing activities — 1.9 — — 1.9 Net cash used in investing activities 79.1 (24.4 ) (33.2 ) (80.7 ) (59.2 ) Cash flows from financing activities: Payments to affiliates, net (9.8 ) (79.1 ) (1.6 ) 80.7 (9.8 ) Proceeds from debt 846.6 — 342.3 — 1,188.9 Repayment of debt (875.1 ) — (317.9 ) — (1,193.0 ) Other financing activities (5.2 ) 6.2 (6.8 ) — (5.8 ) Net cash (used in) provided by financing activities (43.5 ) (72.9 ) 16.0 80.7 (19.7 ) Effect of exchange rate changes on cash — — (6.3 ) — (6.3 ) Net increase in cash and cash equivalents — 3.6 8.3 — 11.9 Cash and cash equivalents at beginning of period 0.2 3.3 114.5 — 118.0 Cash and cash equivalents at end of period $ 0.2 $ 6.9 $ 122.8 $ — $ 129.9 Condensed Consolidating Statements of Cash Flows Six Months Ended June 30, 2014 (in millions) VWR Funding Subsidiary Guarantors Non-Guarantor Subsidiaries Eliminations Total Net cash (used in) provided by operating activities $ (67.7 ) $ 86.2 $ 50.0 $ — $ 68.5 Cash flows from investing activities: Receipts from affiliates, net 86.6 26.7 — (113.3 ) — Acquisitions of businesses, net of cash acquired — (13.3 ) (14.8 ) — (28.1 ) Capital expenditures — (8.8 ) (6.3 ) — (15.1 ) Net cash provided by (used in) investing activities 86.6 4.6 (21.1 ) (113.3 ) (43.2 ) Cash flows from financing activities: Payments to affiliates, net (7.5 ) (86.6 ) (26.7 ) 113.3 (7.5 ) Proceeds from debt 329.8 — 32.2 — 362.0 Repayment of debt (340.1 ) (1.0 ) (18.8 ) — (359.9 ) Other financing activities, net (1.1 ) (2.1 ) (0.4 ) — (3.6 ) Net cash used in financing activities (18.9 ) (89.7 ) (13.7 ) 113.3 (9.0 ) Effect of exchange rate changes on cash — — (0.3 ) — (0.3 ) Net increase in cash and cash equivalents — 1.1 14.9 — 16.0 Cash and cash equivalents beginning of period — 2.5 133.1 — 135.6 Cash and cash equivalents end of period $ — $ 3.6 $ 148.0 $ — $ 151.6 Certain of the amounts presented above have been adjusted from the amounts previously reported in our Quarterly Report on Form 10-Q for the period ended June 30, 2014 due to classification errors that were identified in the current period. These classification adjustments were between operating, investing and financing activities within VWR Funding, the Subsidiary Guarantors and the Non-Guarantor Subsidiaries and did not have any impact on the total column or the condensed consolidated statements of cash flows.</t>
  </si>
  <si>
    <t>Nature of Operations and Basis of Presentation (Details) - Jun. 30, 2015 - Segment</t>
  </si>
  <si>
    <t>Number of reportable segments</t>
  </si>
  <si>
    <t>Ownership percentage by parent</t>
  </si>
  <si>
    <t>63.60%</t>
  </si>
  <si>
    <t>Ownership percentage by public investors</t>
  </si>
  <si>
    <t>36.40%</t>
  </si>
  <si>
    <t>New Accounting Standards (Details) - USD ($) $ in Millions</t>
  </si>
  <si>
    <t>New Guidance About Presentation Of Debt Issuance Costs [Member]</t>
  </si>
  <si>
    <t>New Accounting Pronouncements or Change in Accounting Principle [Line Items]</t>
  </si>
  <si>
    <t>Impact of new accounting standard, quantification</t>
  </si>
  <si>
    <t>Acquisitions - Additional Information (Details) - USD ($) $ in Millions</t>
  </si>
  <si>
    <t>Components of purchase price:</t>
  </si>
  <si>
    <t>Cash paid, net of cash acquired</t>
  </si>
  <si>
    <t>Allocation of purchase price:</t>
  </si>
  <si>
    <t>Contribution to results:</t>
  </si>
  <si>
    <t>Series of Individually Immaterial Business Acquisitions [Member]</t>
  </si>
  <si>
    <t>Estimated fair value of contingent consideration</t>
  </si>
  <si>
    <t>Deferred purchase price, net of (settlements)</t>
  </si>
  <si>
    <t>Purchase price</t>
  </si>
  <si>
    <t>Net tangible assets</t>
  </si>
  <si>
    <t>Identifiable intangible assets</t>
  </si>
  <si>
    <t>Weighted average life of acquired amortizable intangible assets</t>
  </si>
  <si>
    <t>9 years 8 months 7 days</t>
  </si>
  <si>
    <t>Goodwill expected to be tax deductible</t>
  </si>
  <si>
    <t>Acquisitions - Pro Forma Financial Information (Details) - Series of Individually Immaterial Business Acquisitions [Member] - USD ($) $ in Millions</t>
  </si>
  <si>
    <t>Business Acquisition [Line Items]</t>
  </si>
  <si>
    <t>Goodwill and Other Intangible Assets, net - Changes in Goodwill by Segment (Details) $ in Millions</t>
  </si>
  <si>
    <t>Jun. 30, 2015USD ($)</t>
  </si>
  <si>
    <t>Changes in goodwill:</t>
  </si>
  <si>
    <t>Balance at December 31, 2014</t>
  </si>
  <si>
    <t>Currency translation</t>
  </si>
  <si>
    <t>Other</t>
  </si>
  <si>
    <t>Balance at June 30, 2015</t>
  </si>
  <si>
    <t>Americas</t>
  </si>
  <si>
    <t>EMEA-APAC</t>
  </si>
  <si>
    <t>Goodwill and Other Intangible Assets, net - Gross Amount of Goodwill and Accumulated Impairment Losses by Segment (Details) - USD ($) $ in Millions</t>
  </si>
  <si>
    <t>Gross amount of goodwill and accumulated impairment losses:</t>
  </si>
  <si>
    <t>Gross Carrying Amount</t>
  </si>
  <si>
    <t>Accumulated Impairment Losses</t>
  </si>
  <si>
    <t>Net Carrying Amount</t>
  </si>
  <si>
    <t>Goodwill and Other Intangible Assets, net - Components of Other Intangible Assets (Details) - USD ($) $ in Millions</t>
  </si>
  <si>
    <t>Amortizable intangible assets:</t>
  </si>
  <si>
    <t>Accumulated Amortization</t>
  </si>
  <si>
    <t>Other intangible assets, gross:</t>
  </si>
  <si>
    <t>Amortizable intangible assets, gross</t>
  </si>
  <si>
    <t>Trademarks and tradenames</t>
  </si>
  <si>
    <t>Other intangible assets, gross</t>
  </si>
  <si>
    <t>Other intangible assets, net:</t>
  </si>
  <si>
    <t>Amortizable intangible assets, net</t>
  </si>
  <si>
    <t>Customer relationships</t>
  </si>
  <si>
    <t>Debt and Capital Lease Obligations - Components (Details) - USD ($) $ in Millions</t>
  </si>
  <si>
    <t>Debt and capital lease obligations</t>
  </si>
  <si>
    <t>A/R Facility</t>
  </si>
  <si>
    <t>Interest terms</t>
  </si>
  <si>
    <t>LIBOR plus 1.15%</t>
  </si>
  <si>
    <t>Interest rate, variable margin</t>
  </si>
  <si>
    <t>1.15%</t>
  </si>
  <si>
    <t>Interest rate, period-end</t>
  </si>
  <si>
    <t>1.34%</t>
  </si>
  <si>
    <t>Euro-denominated term loans</t>
  </si>
  <si>
    <t>EURIBOR plus 3.50%</t>
  </si>
  <si>
    <t>3.50%</t>
  </si>
  <si>
    <t>3.42%</t>
  </si>
  <si>
    <t>U.S. dollar-denominated term loans</t>
  </si>
  <si>
    <t>Multi-currency revolving loan facility</t>
  </si>
  <si>
    <t>Various rates</t>
  </si>
  <si>
    <t>2.76%</t>
  </si>
  <si>
    <t>7.25% Senior Notes</t>
  </si>
  <si>
    <t>Fixed rate</t>
  </si>
  <si>
    <t>Stated rate of interest</t>
  </si>
  <si>
    <t>7.25%</t>
  </si>
  <si>
    <t>4.625% Senior Notes</t>
  </si>
  <si>
    <t>4.625%</t>
  </si>
  <si>
    <t>4.63%</t>
  </si>
  <si>
    <t>Capital lease obligations</t>
  </si>
  <si>
    <t>Other debt</t>
  </si>
  <si>
    <t>Debt and Capital Lease Obligations - Credit Facilities (Details) - USD ($) $ in Millions</t>
  </si>
  <si>
    <t>Borrowing capacity, available</t>
  </si>
  <si>
    <t>Borrowing capacity, maximum</t>
  </si>
  <si>
    <t>Borrowing capacity, borrowing base</t>
  </si>
  <si>
    <t>Undrawn letters of credit outstanding</t>
  </si>
  <si>
    <t>Outstanding borrowings</t>
  </si>
  <si>
    <t>Maturity date</t>
  </si>
  <si>
    <t>May 18,
		2018</t>
  </si>
  <si>
    <t>Payments of debt issuance costs</t>
  </si>
  <si>
    <t>Debt and Capital Lease Obligations - Senior Notes (Details) - 4.625% Senior Notes € in Millions, $ in Millions</t>
  </si>
  <si>
    <t>Mar. 25, 2015EUR (€)</t>
  </si>
  <si>
    <t>Face amount | €</t>
  </si>
  <si>
    <t>Unamortized discount</t>
  </si>
  <si>
    <t>Debt issuance costs accrued</t>
  </si>
  <si>
    <t>Apr. 15,
		2022</t>
  </si>
  <si>
    <t>Covenant, maximum lifetime payment, fixed portion</t>
  </si>
  <si>
    <t>Covenant, maximum lifetime payment, amount based on net income (as percentage)</t>
  </si>
  <si>
    <t>50.00%</t>
  </si>
  <si>
    <t>Prior to April 15, 2018 with net proceeds from equity offering</t>
  </si>
  <si>
    <t>Redemption price (as percentage)</t>
  </si>
  <si>
    <t>104.625%</t>
  </si>
  <si>
    <t>Amount of principal subject to redemption price (as percentage)</t>
  </si>
  <si>
    <t>35.00%</t>
  </si>
  <si>
    <t>Beginning on April 15, 2018</t>
  </si>
  <si>
    <t>102.3125%</t>
  </si>
  <si>
    <t>Beginning on April 15, 2019</t>
  </si>
  <si>
    <t>101.1563%</t>
  </si>
  <si>
    <t>Beginning on April 15, 2020</t>
  </si>
  <si>
    <t>100.00%</t>
  </si>
  <si>
    <t>Upon a change in control</t>
  </si>
  <si>
    <t>101.00%</t>
  </si>
  <si>
    <t>Financial Instruments and Fair Value Measurements - Carrying Amounts and Estimated Fair Values (Details) - USD ($) $ in Millions</t>
  </si>
  <si>
    <t>Carrying amounts and estimated fair values of financial instruments</t>
  </si>
  <si>
    <t>A/R Facility | Level 2</t>
  </si>
  <si>
    <t>Fair value, liabilities</t>
  </si>
  <si>
    <t>Senior Credit Facility | Level 2</t>
  </si>
  <si>
    <t>7.25% Senior Notes | Level 1</t>
  </si>
  <si>
    <t>4.625% Senior Notes | Level 2</t>
  </si>
  <si>
    <t>Income tax receivable agreement | Level 3</t>
  </si>
  <si>
    <t>Financial Instruments and Fair Value Measurements - Recurring Fair Value Measurements with Significant Unobservable Inputs (Details) - Jun. 30, 2015 - Level 3 - Contingent consideration - USD ($) $ in Millions</t>
  </si>
  <si>
    <t>Changes in recurring fair value measurements with significant unobservable inputs:</t>
  </si>
  <si>
    <t>Beginning balance</t>
  </si>
  <si>
    <t>Changes to estimated fair value recognized as (income) loss in earnings</t>
  </si>
  <si>
    <t>Settlements in cash</t>
  </si>
  <si>
    <t>Ending balance</t>
  </si>
  <si>
    <t>Range of potential payments:</t>
  </si>
  <si>
    <t>Low</t>
  </si>
  <si>
    <t>High</t>
  </si>
  <si>
    <t>Financial Instruments and Fair Value Measurements - Derivative Instruments and Hedging Activities (Details) - Jun. 30, 2015 - Net investment hedging - USD ($) $ in Millions</t>
  </si>
  <si>
    <t>Euro-denominated net investment in foreign operations</t>
  </si>
  <si>
    <t>Net unrealized gain (loss) recognized in other comprehensive income:</t>
  </si>
  <si>
    <t>Hedged item</t>
  </si>
  <si>
    <t>Hedging instrument</t>
  </si>
  <si>
    <t>Debt and capital lease obligations, net of current portion | Level 2 | 4.625% Senior Notes</t>
  </si>
  <si>
    <t>Derivatives and hedging activities:</t>
  </si>
  <si>
    <t>Fair value, hedging instrument</t>
  </si>
  <si>
    <t>Commitments and Contingencies (Details) - Jun. 30, 2015 - Employment agreements $ in Millions</t>
  </si>
  <si>
    <t>USD ($)</t>
  </si>
  <si>
    <t>Commitment and contingencies</t>
  </si>
  <si>
    <t>Period of salary and bonus payments following termination</t>
  </si>
  <si>
    <t>12 months</t>
  </si>
  <si>
    <t>Loss contingency, range of possible loss, maximum</t>
  </si>
  <si>
    <t>Executive officer</t>
  </si>
  <si>
    <t>Ratio applied to base salary to calculate severance payment</t>
  </si>
  <si>
    <t>Period of continuing health benefits following termination</t>
  </si>
  <si>
    <t>President and Chief Executive Officer</t>
  </si>
  <si>
    <t>18 months</t>
  </si>
  <si>
    <t>Benefit Plans (Details) - USD ($) $ in Millions</t>
  </si>
  <si>
    <t>Components of net periodic pension (cost) income:</t>
  </si>
  <si>
    <t>Service cost</t>
  </si>
  <si>
    <t>Interest cost</t>
  </si>
  <si>
    <t>Expected return on plan assets</t>
  </si>
  <si>
    <t>Recognized net actuarial (gain) loss</t>
  </si>
  <si>
    <t>Gain from partial settlement</t>
  </si>
  <si>
    <t>Net periodic pension (income) cost</t>
  </si>
  <si>
    <t>Contributions to defined benefit plan made by employer</t>
  </si>
  <si>
    <t>Estimated employer contributions during the remainder of year</t>
  </si>
  <si>
    <t>Income Taxes (Details) $ in Millions</t>
  </si>
  <si>
    <t>Deferred charge</t>
  </si>
  <si>
    <t>Comprehensive Income or Loss - Changes in Components (Details) $ in Millions</t>
  </si>
  <si>
    <t>Accumulated Other Comprehensive Income (Loss) [Line Items]</t>
  </si>
  <si>
    <t>Foreign Currency Translation</t>
  </si>
  <si>
    <t>Derivative instruments</t>
  </si>
  <si>
    <t>Defined benefit plans</t>
  </si>
  <si>
    <t>Comprehensive Income or Loss - Reclassifications (Details) - USD ($) $ in Millions</t>
  </si>
  <si>
    <t>Reclassifications of net (gain) loss from accumulated other comprehensive income or loss into earnings:</t>
  </si>
  <si>
    <t>Reclassification out of Accumulated Other Comprehensive Income or Loss | Derivative instruments</t>
  </si>
  <si>
    <t>Reclassification out of Accumulated Other Comprehensive Income or Loss | Defined benefit plans</t>
  </si>
  <si>
    <t>Comprehensive Income or Loss - Income Tax Effects (Details) - USD ($) $ in Millions</t>
  </si>
  <si>
    <t>Net unrealized income tax benefit arising during the period</t>
  </si>
  <si>
    <t>Net unrealized income tax benefit (provision) arising during the period</t>
  </si>
  <si>
    <t>Reclassification of net income tax (benefit) provision into earnings</t>
  </si>
  <si>
    <t>Net unrealized income tax provision arising during the period</t>
  </si>
  <si>
    <t>Related Party Transactions (Details) - USD ($) shares in Millions, $ in Millions</t>
  </si>
  <si>
    <t>Mar. 31, 2015</t>
  </si>
  <si>
    <t>Due to VWR Holdings - ITRA:</t>
  </si>
  <si>
    <t>Payments to affiliate</t>
  </si>
  <si>
    <t>Intercompany payables</t>
  </si>
  <si>
    <t>VWR Funding | Income tax receivable agreement</t>
  </si>
  <si>
    <t>Percentage of net operating losses payable</t>
  </si>
  <si>
    <t>85.00%</t>
  </si>
  <si>
    <t>Due to affiliate</t>
  </si>
  <si>
    <t>VWR Funding | Registration rights agreement</t>
  </si>
  <si>
    <t>Registration rights agreement:</t>
  </si>
  <si>
    <t>Number of shares included in registered sale</t>
  </si>
  <si>
    <t>Proceeds to us</t>
  </si>
  <si>
    <t>Additional shares issued by us</t>
  </si>
  <si>
    <t>Expenses incurred</t>
  </si>
  <si>
    <t>Risks and Uncertainties (Details) - Euro - Foreign currency exchange risk - $ / €</t>
  </si>
  <si>
    <t>Apr. 30, 2014</t>
  </si>
  <si>
    <t>Risks and uncertainties</t>
  </si>
  <si>
    <t>Foreign currency exchange rate, spot</t>
  </si>
  <si>
    <t>Foreign currency exchange rate, average</t>
  </si>
  <si>
    <t>Segment Financial Information (Details) $ in Millions</t>
  </si>
  <si>
    <t>Jun. 30, 2014USD ($)</t>
  </si>
  <si>
    <t>Jun. 30, 2015USD ($)Segment</t>
  </si>
  <si>
    <t>Segment reporting information</t>
  </si>
  <si>
    <t>Number of reportable segments | Segment</t>
  </si>
  <si>
    <t>Number of operating segments | Segment</t>
  </si>
  <si>
    <t>Condensed Consolidated Financial Statements - Balance Sheets (Details) - USD ($) $ in Millions</t>
  </si>
  <si>
    <t>Dec. 31, 2013</t>
  </si>
  <si>
    <t>Intercompany receivables</t>
  </si>
  <si>
    <t>Investment in subsidiaries</t>
  </si>
  <si>
    <t>Intercompany loans</t>
  </si>
  <si>
    <t>Stockholder equity</t>
  </si>
  <si>
    <t>VWR Funding</t>
  </si>
  <si>
    <t>Subsidiary Guarantors</t>
  </si>
  <si>
    <t>Non-Guarantor Subsidiaries</t>
  </si>
  <si>
    <t>Eliminations</t>
  </si>
  <si>
    <t>Condensed Consolidated Financial Statements - Statements of Operations (Details) - USD ($) $ in Millions</t>
  </si>
  <si>
    <t>Condensed Financial Statements, Captions [Line Items]</t>
  </si>
  <si>
    <t>Operating income (loss)</t>
  </si>
  <si>
    <t>Interest income (expense), net</t>
  </si>
  <si>
    <t>Income (loss) before income taxes and equity in earnings of subsidiaries</t>
  </si>
  <si>
    <t>Income tax benefit (provision)</t>
  </si>
  <si>
    <t>Equity in earnings of subsidiaries, net of tax</t>
  </si>
  <si>
    <t>Condensed Consolidated Financial Statements - Statements of Comprehensive Income or Loss (Details) - USD ($) $ in Millions</t>
  </si>
  <si>
    <t>Reclassification of net (gain) loss into earnings</t>
  </si>
  <si>
    <t>Condensed Consolidated Financial Statements - Statements of Cash Flows (Details) - USD ($) $ in Millions</t>
  </si>
  <si>
    <t>Net cash provided by (used in) operating activities</t>
  </si>
  <si>
    <t>Receipts from affiliates, net</t>
  </si>
  <si>
    <t>Net cash provided by (used in) investing activities</t>
  </si>
  <si>
    <t>Payments to affiliates, net</t>
  </si>
  <si>
    <t>Other financing activities (condensed)</t>
  </si>
  <si>
    <t>Net cash provided by (used in) financing activities</t>
  </si>
  <si>
    <t>Net increase (decrease) in cash and cash equivalent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319764</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5" r="C13"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2</v>
      </c>
      <c s="2" r="B1" t="s">
        <v>2</v>
      </c>
      <c s="2" r="C1" t="s">
        <v>23</v>
      </c>
    </row>
    <row spans="1:3" r="2">
      <c s="3" r="A2" t="s">
        <v>24</v>
      </c>
    </row>
    <row spans="1:3" r="3">
      <c s="4" r="A3" t="s">
        <v>25</v>
      </c>
      <c s="7" r="B3" t="n">
        <v>129.9</v>
      </c>
      <c s="8" r="C3" t="n">
        <v>118</v>
      </c>
    </row>
    <row spans="1:3" r="4">
      <c s="4" r="A4" t="s">
        <v>26</v>
      </c>
      <c s="9" r="B4" t="n">
        <v>607.4</v>
      </c>
      <c s="9" r="C4" t="n">
        <v>583.5</v>
      </c>
    </row>
    <row spans="1:3" r="5">
      <c s="4" r="A5" t="s">
        <v>27</v>
      </c>
      <c s="9" r="B5" t="n">
        <v>40.4</v>
      </c>
      <c s="9" r="C5" t="n">
        <v>62.1</v>
      </c>
    </row>
    <row spans="1:3" r="6">
      <c s="4" r="A6" t="s">
        <v>28</v>
      </c>
      <c s="9" r="B6" t="n">
        <v>398.7</v>
      </c>
      <c s="9" r="C6" t="n">
        <v>394.5</v>
      </c>
    </row>
    <row spans="1:3" r="7">
      <c s="4" r="A7" t="s">
        <v>29</v>
      </c>
      <c s="9" r="B7" t="n">
        <v>47.9</v>
      </c>
      <c s="9" r="C7" t="n">
        <v>44.5</v>
      </c>
    </row>
    <row spans="1:3" r="8">
      <c s="4" r="A8" t="s">
        <v>30</v>
      </c>
      <c s="9" r="B8" t="n">
        <v>1224.3</v>
      </c>
      <c s="9" r="C8" t="n">
        <v>1202.6</v>
      </c>
    </row>
    <row spans="1:3" r="9">
      <c s="4" r="A9" t="s">
        <v>31</v>
      </c>
      <c s="9" r="B9" t="n">
        <v>221.2</v>
      </c>
      <c s="9" r="C9" t="n">
        <v>231.5</v>
      </c>
    </row>
    <row spans="1:3" r="10">
      <c s="4" r="A10" t="s">
        <v>32</v>
      </c>
      <c s="5" r="B10" t="n">
        <v>1817</v>
      </c>
      <c s="9" r="C10" t="n">
        <v>1853.6</v>
      </c>
    </row>
    <row spans="1:3" r="11">
      <c s="4" r="A11" t="s">
        <v>33</v>
      </c>
      <c s="9" r="B11" t="n">
        <v>1518.5</v>
      </c>
      <c s="9" r="C11" t="n">
        <v>1594.9</v>
      </c>
    </row>
    <row spans="1:3" r="12">
      <c s="4" r="A12" t="s">
        <v>34</v>
      </c>
      <c s="9" r="B12" t="n">
        <v>111.7</v>
      </c>
      <c s="9" r="C12" t="n">
        <v>106.2</v>
      </c>
    </row>
    <row spans="1:3" r="13">
      <c s="4" r="A13" t="s">
        <v>35</v>
      </c>
      <c s="9" r="B13" t="n">
        <v>4892.7</v>
      </c>
      <c s="9" r="C13" t="n">
        <v>4988.8</v>
      </c>
    </row>
    <row spans="1:3" r="14">
      <c s="3" r="A14" t="s">
        <v>36</v>
      </c>
    </row>
    <row spans="1:3" r="15">
      <c s="4" r="A15" t="s">
        <v>37</v>
      </c>
      <c s="9" r="B15" t="n">
        <v>128.3</v>
      </c>
      <c s="9" r="C15" t="n">
        <v>95.3</v>
      </c>
    </row>
    <row spans="1:3" r="16">
      <c s="4" r="A16" t="s">
        <v>38</v>
      </c>
      <c s="9" r="B16" t="n">
        <v>459.6</v>
      </c>
      <c s="9" r="C16" t="n">
        <v>466.2</v>
      </c>
    </row>
    <row spans="1:3" r="17">
      <c s="4" r="A17" t="s">
        <v>39</v>
      </c>
      <c s="9" r="B17" t="n">
        <v>64.40000000000001</v>
      </c>
      <c s="9" r="C17" t="n">
        <v>82.3</v>
      </c>
    </row>
    <row spans="1:3" r="18">
      <c s="4" r="A18" t="s">
        <v>40</v>
      </c>
      <c s="5" r="B18" t="n">
        <v>158</v>
      </c>
      <c s="9" r="C18" t="n">
        <v>142.3</v>
      </c>
    </row>
    <row spans="1:3" r="19">
      <c s="4" r="A19" t="s">
        <v>41</v>
      </c>
      <c s="9" r="B19" t="n">
        <v>810.3</v>
      </c>
      <c s="9" r="C19" t="n">
        <v>786.1</v>
      </c>
    </row>
    <row spans="1:3" r="20">
      <c s="4" r="A20" t="s">
        <v>42</v>
      </c>
      <c s="9" r="B20" t="n">
        <v>1938.2</v>
      </c>
      <c s="9" r="C20" t="n">
        <v>2016.6</v>
      </c>
    </row>
    <row spans="1:3" r="21">
      <c s="4" r="A21" t="s">
        <v>43</v>
      </c>
      <c s="9" r="B21" t="n">
        <v>137.6</v>
      </c>
      <c s="9" r="C21" t="n">
        <v>163.1</v>
      </c>
    </row>
    <row spans="1:3" r="22">
      <c s="4" r="A22" t="s">
        <v>44</v>
      </c>
      <c s="9" r="B22" t="n">
        <v>478.4</v>
      </c>
      <c s="9" r="C22" t="n">
        <v>462.2</v>
      </c>
    </row>
    <row spans="1:3" r="23">
      <c s="4" r="A23" t="s">
        <v>45</v>
      </c>
      <c s="9" r="B23" t="n">
        <v>174.4</v>
      </c>
      <c s="9" r="C23" t="n">
        <v>169.7</v>
      </c>
    </row>
    <row spans="1:3" r="24">
      <c s="4" r="A24" t="s">
        <v>46</v>
      </c>
      <c s="7" r="B24" t="n">
        <v>3538.9</v>
      </c>
      <c s="7" r="C24" t="n">
        <v>3597.7</v>
      </c>
    </row>
    <row spans="1:3" r="25">
      <c s="4" r="A25" t="s">
        <v>47</v>
      </c>
    </row>
    <row spans="1:3" r="26">
      <c s="4" r="A26" t="s">
        <v>48</v>
      </c>
      <c s="7" r="B26" t="n">
        <v>45.9</v>
      </c>
      <c s="7" r="C26" t="n">
        <v>51.4</v>
      </c>
    </row>
    <row spans="1:3" r="27">
      <c s="4" r="A27" t="s">
        <v>49</v>
      </c>
      <c s="5" r="B27" t="n">
        <v>0</v>
      </c>
      <c s="5" r="C27" t="n">
        <v>0</v>
      </c>
    </row>
    <row spans="1:3" r="28">
      <c s="4" r="A28" t="s">
        <v>50</v>
      </c>
      <c s="9" r="B28" t="n">
        <v>1725.5</v>
      </c>
      <c s="9" r="C28" t="n">
        <v>1717.6</v>
      </c>
    </row>
    <row spans="1:3" r="29">
      <c s="4" r="A29" t="s">
        <v>51</v>
      </c>
      <c s="9" r="B29" t="n">
        <v>-58.2</v>
      </c>
      <c s="5" r="C29" t="n">
        <v>-148</v>
      </c>
    </row>
    <row spans="1:3" r="30">
      <c s="4" r="A30" t="s">
        <v>52</v>
      </c>
      <c s="9" r="B30" t="n">
        <v>-359.4</v>
      </c>
      <c s="9" r="C30" t="n">
        <v>-229.9</v>
      </c>
    </row>
    <row spans="1:3" r="31">
      <c s="4" r="A31" t="s">
        <v>53</v>
      </c>
      <c s="9" r="B31" t="n">
        <v>1307.9</v>
      </c>
      <c s="9" r="C31" t="n">
        <v>1339.7</v>
      </c>
    </row>
    <row spans="1:3" r="32">
      <c s="4" r="A32" t="s">
        <v>54</v>
      </c>
      <c s="7" r="B32" t="n">
        <v>4892.7</v>
      </c>
      <c s="7" r="C32" t="n">
        <v>49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48</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14</v>
      </c>
      <c s="2" r="B1" t="s">
        <v>1</v>
      </c>
    </row>
    <row spans="1:2" r="2">
      <c s="2" r="B2" t="s">
        <v>2</v>
      </c>
    </row>
    <row spans="1:2" r="3">
      <c s="3" r="A3" t="s">
        <v>156</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19</v>
      </c>
      <c s="2" r="B1" t="s">
        <v>1</v>
      </c>
    </row>
    <row spans="1:2" r="2">
      <c s="2" r="B2" t="s">
        <v>2</v>
      </c>
    </row>
    <row spans="1:2" r="3">
      <c s="3" r="A3" t="s">
        <v>160</v>
      </c>
    </row>
    <row spans="1:2" r="4">
      <c s="4" r="A4" t="s">
        <v>220</v>
      </c>
      <c s="4" r="B4" t="s">
        <v>221</v>
      </c>
    </row>
    <row spans="1:2" r="5">
      <c s="4" r="A5" t="s">
        <v>222</v>
      </c>
      <c s="4" r="B5" t="s">
        <v>223</v>
      </c>
    </row>
    <row spans="1:2" r="6">
      <c s="4" r="A6" t="s">
        <v>224</v>
      </c>
      <c s="4" r="B6"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5</v>
      </c>
      <c s="2" r="B1" t="s">
        <v>1</v>
      </c>
    </row>
    <row spans="1:2" r="2">
      <c s="2" r="B2" t="s">
        <v>2</v>
      </c>
    </row>
    <row spans="1:2" r="3">
      <c s="3" r="A3" t="s">
        <v>164</v>
      </c>
    </row>
    <row spans="1:2" r="4">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68</v>
      </c>
    </row>
    <row spans="1:2" r="4">
      <c s="4" r="A4" t="s">
        <v>229</v>
      </c>
      <c s="4" r="B4" t="s">
        <v>230</v>
      </c>
    </row>
    <row spans="1:2" r="5">
      <c s="4" r="A5" t="s">
        <v>231</v>
      </c>
      <c s="4" r="B5" t="s">
        <v>232</v>
      </c>
    </row>
    <row spans="1:2" r="6">
      <c s="4" r="A6" t="s">
        <v>233</v>
      </c>
      <c s="4" r="B6"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s="1" r="A1" t="s">
        <v>235</v>
      </c>
      <c s="2" r="B1" t="s">
        <v>1</v>
      </c>
    </row>
    <row spans="1:2" r="2">
      <c s="2" r="B2" t="s">
        <v>2</v>
      </c>
    </row>
    <row spans="1:2" r="3">
      <c s="4" r="A3" t="s">
        <v>236</v>
      </c>
    </row>
    <row spans="1:2" r="4">
      <c s="3" r="A4" t="s">
        <v>237</v>
      </c>
    </row>
    <row spans="1:2" r="5">
      <c s="4" r="A5" t="s">
        <v>238</v>
      </c>
      <c s="4" r="B5" t="s">
        <v>239</v>
      </c>
    </row>
    <row spans="1:2" r="6">
      <c s="4" r="A6" t="s">
        <v>240</v>
      </c>
    </row>
    <row spans="1:2" r="7">
      <c s="3" r="A7" t="s">
        <v>237</v>
      </c>
    </row>
    <row spans="1:2" r="8">
      <c s="4" r="A8" t="s">
        <v>238</v>
      </c>
      <c s="4" r="B8"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88</v>
      </c>
    </row>
    <row spans="1:2" r="4">
      <c s="4" r="A4" t="s">
        <v>243</v>
      </c>
      <c s="4" r="B4" t="s">
        <v>244</v>
      </c>
    </row>
    <row spans="1:2" r="5">
      <c s="4" r="A5" t="s">
        <v>245</v>
      </c>
      <c s="4" r="B5" t="s">
        <v>246</v>
      </c>
    </row>
    <row spans="1:2" r="6">
      <c s="4" r="A6" t="s">
        <v>247</v>
      </c>
      <c s="4" r="B6"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3</v>
      </c>
    </row>
    <row spans="1:3" r="2">
      <c s="3" r="A2" t="s">
        <v>56</v>
      </c>
    </row>
    <row spans="1:3" r="3">
      <c s="4" r="A3" t="s">
        <v>57</v>
      </c>
      <c s="7" r="B3" t="n">
        <v>12.6</v>
      </c>
      <c s="7" r="C3" t="n">
        <v>12.2</v>
      </c>
    </row>
    <row spans="1:3" r="4">
      <c s="4" r="A4" t="s">
        <v>58</v>
      </c>
      <c s="10" r="B4" t="n">
        <v>0.01</v>
      </c>
      <c s="10" r="C4" t="n">
        <v>0.01</v>
      </c>
    </row>
    <row spans="1:3" r="5">
      <c s="4" r="A5" t="s">
        <v>59</v>
      </c>
      <c s="5" r="B5" t="n">
        <v>750</v>
      </c>
      <c s="5" r="C5" t="n">
        <v>750</v>
      </c>
    </row>
    <row spans="1:3" r="6">
      <c s="4" r="A6" t="s">
        <v>60</v>
      </c>
      <c s="9" r="B6" t="n">
        <v>131.4</v>
      </c>
      <c s="9" r="C6" t="n">
        <v>131.4</v>
      </c>
    </row>
    <row spans="1:3" r="7">
      <c s="4" r="A7" t="s">
        <v>61</v>
      </c>
      <c s="9" r="B7" t="n">
        <v>131.4</v>
      </c>
      <c s="9" r="C7" t="n">
        <v>131.4</v>
      </c>
    </row>
    <row spans="1:3" r="8">
      <c s="4" r="A8" t="s">
        <v>62</v>
      </c>
      <c s="10" r="B8" t="n">
        <v>0.01</v>
      </c>
      <c s="10" r="C8" t="n">
        <v>0.01</v>
      </c>
    </row>
    <row spans="1:3" r="9">
      <c s="4" r="A9" t="s">
        <v>63</v>
      </c>
      <c s="5" r="B9" t="n">
        <v>50</v>
      </c>
      <c s="5" r="C9" t="n">
        <v>50</v>
      </c>
    </row>
    <row spans="1:3" r="10">
      <c s="4" r="A10" t="s">
        <v>64</v>
      </c>
      <c s="5" r="B10" t="n">
        <v>0</v>
      </c>
      <c s="5" r="C10" t="n">
        <v>0</v>
      </c>
    </row>
    <row spans="1:3" r="11">
      <c s="4" r="A11" t="s">
        <v>65</v>
      </c>
      <c s="5" r="B11" t="n">
        <v>0</v>
      </c>
      <c s="5"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9</v>
      </c>
      <c s="2" r="B1" t="s">
        <v>1</v>
      </c>
    </row>
    <row spans="1:2" r="2">
      <c s="2" r="B2" t="s">
        <v>2</v>
      </c>
    </row>
    <row spans="1:2" r="3">
      <c s="3" r="A3" t="s">
        <v>200</v>
      </c>
    </row>
    <row spans="1:2" r="4">
      <c s="4" r="A4" t="s">
        <v>250</v>
      </c>
      <c s="4" r="B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252</v>
      </c>
      <c s="2" r="B1" t="s">
        <v>1</v>
      </c>
    </row>
    <row spans="1:2" r="2">
      <c s="2" r="B2" t="s">
        <v>2</v>
      </c>
    </row>
    <row spans="1:2" r="3">
      <c s="3" r="A3" t="s">
        <v>204</v>
      </c>
    </row>
    <row spans="1:2" r="4">
      <c s="4" r="A4" t="s">
        <v>253</v>
      </c>
      <c s="4" r="B4" t="s">
        <v>254</v>
      </c>
    </row>
    <row spans="1:2" r="5">
      <c s="4" r="A5" t="s">
        <v>255</v>
      </c>
      <c s="4" r="B5" t="s">
        <v>256</v>
      </c>
    </row>
    <row spans="1:2" r="6">
      <c s="4" r="A6" t="s">
        <v>257</v>
      </c>
      <c s="4" r="B6" t="s">
        <v>258</v>
      </c>
    </row>
    <row spans="1:2" r="7">
      <c s="4" r="A7" t="s">
        <v>259</v>
      </c>
      <c s="4" r="B7"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spans="1:2" r="1">
      <c s="1" r="A1" t="s">
        <v>261</v>
      </c>
      <c s="2" r="B1" t="s">
        <v>95</v>
      </c>
    </row>
    <row spans="1:2" r="2">
      <c s="3" r="A2" t="s">
        <v>148</v>
      </c>
    </row>
    <row spans="1:2" r="3">
      <c s="4" r="A3" t="s">
        <v>262</v>
      </c>
      <c s="5" r="B3" t="n">
        <v>2</v>
      </c>
    </row>
    <row spans="1:2" r="4">
      <c s="4" r="A4" t="s">
        <v>263</v>
      </c>
      <c s="4" r="B4" t="s">
        <v>264</v>
      </c>
    </row>
    <row spans="1:2" r="5">
      <c s="4" r="A5" t="s">
        <v>265</v>
      </c>
      <c s="4" r="B5" t="s">
        <v>2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67</v>
      </c>
      <c s="2" r="B1" t="s">
        <v>2</v>
      </c>
      <c s="2" r="C1" t="s">
        <v>23</v>
      </c>
    </row>
    <row spans="1:3" r="2">
      <c s="4" r="A2" t="s">
        <v>268</v>
      </c>
    </row>
    <row spans="1:3" r="3">
      <c s="3" r="A3" t="s">
        <v>269</v>
      </c>
    </row>
    <row spans="1:3" r="4">
      <c s="4" r="A4" t="s">
        <v>270</v>
      </c>
      <c s="7" r="B4" t="n">
        <v>13.3</v>
      </c>
      <c s="7" r="C4" t="n">
        <v>1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24"/>
    <col customWidth="1" max="5" min="5" width="14"/>
    <col customWidth="1" max="6" min="6" width="14"/>
  </cols>
  <sheetData>
    <row spans="1:6" r="1">
      <c s="1" r="A1" t="s">
        <v>271</v>
      </c>
      <c s="2" r="B1" t="s">
        <v>67</v>
      </c>
      <c s="2" r="D1" t="s">
        <v>1</v>
      </c>
    </row>
    <row spans="1:6" r="2">
      <c s="2" r="B2" t="s">
        <v>2</v>
      </c>
      <c s="2" r="C2" t="s">
        <v>68</v>
      </c>
      <c s="2" r="D2" t="s">
        <v>2</v>
      </c>
      <c s="2" r="E2" t="s">
        <v>68</v>
      </c>
      <c s="2" r="F2" t="s">
        <v>23</v>
      </c>
    </row>
    <row spans="1:6" r="3">
      <c s="3" r="A3" t="s">
        <v>272</v>
      </c>
    </row>
    <row spans="1:6" r="4">
      <c s="4" r="A4" t="s">
        <v>273</v>
      </c>
      <c s="7" r="D4" t="n">
        <v>44.6</v>
      </c>
      <c s="7" r="E4" t="n">
        <v>28.1</v>
      </c>
    </row>
    <row spans="1:6" r="5">
      <c s="3" r="A5" t="s">
        <v>274</v>
      </c>
    </row>
    <row spans="1:6" r="6">
      <c s="4" r="A6" t="s">
        <v>32</v>
      </c>
      <c s="8" r="B6" t="n">
        <v>1817</v>
      </c>
      <c s="5" r="D6" t="n">
        <v>1817</v>
      </c>
      <c s="7" r="F6" t="n">
        <v>1853.6</v>
      </c>
    </row>
    <row spans="1:6" r="7">
      <c s="3" r="A7" t="s">
        <v>275</v>
      </c>
    </row>
    <row spans="1:6" r="8">
      <c s="4" r="A8" t="s">
        <v>70</v>
      </c>
      <c s="9" r="B8" t="n">
        <v>1081.2</v>
      </c>
      <c s="7" r="C8" t="n">
        <v>1102.7</v>
      </c>
      <c s="9" r="D8" t="n">
        <v>2110.8</v>
      </c>
      <c s="9" r="E8" t="n">
        <v>2159.3</v>
      </c>
    </row>
    <row spans="1:6" r="9">
      <c s="4" r="A9" t="s">
        <v>74</v>
      </c>
      <c s="9" r="B9" t="n">
        <v>77.59999999999999</v>
      </c>
      <c s="8" r="C9" t="n">
        <v>62</v>
      </c>
      <c s="9" r="D9" t="n">
        <v>151.4</v>
      </c>
      <c s="8" r="E9" t="n">
        <v>139</v>
      </c>
    </row>
    <row spans="1:6" r="10">
      <c s="4" r="A10" t="s">
        <v>276</v>
      </c>
    </row>
    <row spans="1:6" r="11">
      <c s="3" r="A11" t="s">
        <v>272</v>
      </c>
    </row>
    <row spans="1:6" r="12">
      <c s="4" r="A12" t="s">
        <v>273</v>
      </c>
      <c s="9" r="D12" t="n">
        <v>44.6</v>
      </c>
    </row>
    <row spans="1:6" r="13">
      <c s="4" r="A13" t="s">
        <v>277</v>
      </c>
      <c s="9" r="D13" t="n">
        <v>13.4</v>
      </c>
    </row>
    <row spans="1:6" r="14">
      <c s="4" r="A14" t="s">
        <v>278</v>
      </c>
      <c s="9" r="D14" t="n">
        <v>-2.4</v>
      </c>
    </row>
    <row spans="1:6" r="15">
      <c s="4" r="A15" t="s">
        <v>279</v>
      </c>
      <c s="9" r="D15" t="n">
        <v>55.6</v>
      </c>
    </row>
    <row spans="1:6" r="16">
      <c s="3" r="A16" t="s">
        <v>274</v>
      </c>
    </row>
    <row spans="1:6" r="17">
      <c s="4" r="A17" t="s">
        <v>280</v>
      </c>
      <c s="9" r="B17" t="n">
        <v>5.5</v>
      </c>
      <c s="9" r="D17" t="n">
        <v>5.5</v>
      </c>
    </row>
    <row spans="1:6" r="18">
      <c s="4" r="A18" t="s">
        <v>281</v>
      </c>
      <c s="9" r="B18" t="n">
        <v>16.9</v>
      </c>
      <c s="9" r="D18" t="n">
        <v>16.9</v>
      </c>
    </row>
    <row spans="1:6" r="19">
      <c s="4" r="A19" t="s">
        <v>32</v>
      </c>
      <c s="9" r="B19" t="n">
        <v>33.2</v>
      </c>
      <c s="9" r="D19" t="n">
        <v>33.2</v>
      </c>
    </row>
    <row spans="1:6" r="20">
      <c s="4" r="A20" t="s">
        <v>279</v>
      </c>
      <c s="9" r="B20" t="n">
        <v>55.6</v>
      </c>
      <c s="7" r="D20" t="n">
        <v>55.6</v>
      </c>
    </row>
    <row spans="1:6" r="21">
      <c s="4" r="A21" t="s">
        <v>282</v>
      </c>
      <c s="4" r="D21" t="s">
        <v>283</v>
      </c>
    </row>
    <row spans="1:6" r="22">
      <c s="4" r="A22" t="s">
        <v>284</v>
      </c>
      <c s="9" r="B22" t="n">
        <v>16.1</v>
      </c>
      <c s="7" r="D22" t="n">
        <v>16.1</v>
      </c>
    </row>
    <row spans="1:6" r="23">
      <c s="3" r="A23" t="s">
        <v>275</v>
      </c>
    </row>
    <row spans="1:6" r="24">
      <c s="4" r="A24" t="s">
        <v>70</v>
      </c>
      <c s="9" r="B24" t="n">
        <v>4.9</v>
      </c>
      <c s="9" r="D24" t="n">
        <v>6.3</v>
      </c>
    </row>
    <row spans="1:6" r="25">
      <c s="4" r="A25" t="s">
        <v>74</v>
      </c>
      <c s="7" r="B25" t="n">
        <v>0.7</v>
      </c>
      <c s="7" r="D25" t="n">
        <v>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5</v>
      </c>
      <c s="2" r="B1" t="s">
        <v>67</v>
      </c>
      <c s="2" r="D1" t="s">
        <v>1</v>
      </c>
    </row>
    <row spans="1:5" r="2">
      <c s="2" r="B2" t="s">
        <v>2</v>
      </c>
      <c s="2" r="C2" t="s">
        <v>68</v>
      </c>
      <c s="2" r="D2" t="s">
        <v>2</v>
      </c>
      <c s="2" r="E2" t="s">
        <v>68</v>
      </c>
    </row>
    <row spans="1:5" r="3">
      <c s="3" r="A3" t="s">
        <v>286</v>
      </c>
    </row>
    <row spans="1:5" r="4">
      <c s="4" r="A4" t="s">
        <v>70</v>
      </c>
      <c s="7" r="B4" t="n">
        <v>1082.5</v>
      </c>
      <c s="7" r="C4" t="n">
        <v>1122.2</v>
      </c>
      <c s="7" r="D4" t="n">
        <v>2116.6</v>
      </c>
      <c s="7" r="E4" t="n">
        <v>2202.1</v>
      </c>
    </row>
    <row spans="1:5" r="5">
      <c s="4" r="A5" t="s">
        <v>81</v>
      </c>
      <c s="7" r="B5" t="n">
        <v>18.4</v>
      </c>
      <c s="7" r="C5" t="n">
        <v>17.8</v>
      </c>
      <c s="7" r="D5" t="n">
        <v>90.3</v>
      </c>
      <c s="7" r="E5" t="n">
        <v>3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287</v>
      </c>
      <c s="2" r="B1" t="s">
        <v>1</v>
      </c>
    </row>
    <row spans="1:2" r="2">
      <c s="2" r="B2" t="s">
        <v>288</v>
      </c>
    </row>
    <row spans="1:2" r="3">
      <c s="3" r="A3" t="s">
        <v>289</v>
      </c>
    </row>
    <row spans="1:2" r="4">
      <c s="4" r="A4" t="s">
        <v>290</v>
      </c>
      <c s="7" r="B4" t="n">
        <v>1853.6</v>
      </c>
    </row>
    <row spans="1:2" r="5">
      <c s="4" r="A5" t="s">
        <v>157</v>
      </c>
      <c s="9" r="B5" t="n">
        <v>33.2</v>
      </c>
    </row>
    <row spans="1:2" r="6">
      <c s="4" r="A6" t="s">
        <v>291</v>
      </c>
      <c s="9" r="B6" t="n">
        <v>-69.59999999999999</v>
      </c>
    </row>
    <row spans="1:2" r="7">
      <c s="4" r="A7" t="s">
        <v>292</v>
      </c>
      <c s="9" r="B7" t="n">
        <v>-0.2</v>
      </c>
    </row>
    <row spans="1:2" r="8">
      <c s="4" r="A8" t="s">
        <v>293</v>
      </c>
      <c s="5" r="B8" t="n">
        <v>1817</v>
      </c>
    </row>
    <row spans="1:2" r="9">
      <c s="4" r="A9" t="s">
        <v>294</v>
      </c>
    </row>
    <row spans="1:2" r="10">
      <c s="3" r="A10" t="s">
        <v>289</v>
      </c>
    </row>
    <row spans="1:2" r="11">
      <c s="4" r="A11" t="s">
        <v>290</v>
      </c>
      <c s="9" r="B11" t="n">
        <v>1042.3</v>
      </c>
    </row>
    <row spans="1:2" r="12">
      <c s="4" r="A12" t="s">
        <v>157</v>
      </c>
      <c s="9" r="B12" t="n">
        <v>16.1</v>
      </c>
    </row>
    <row spans="1:2" r="13">
      <c s="4" r="A13" t="s">
        <v>291</v>
      </c>
      <c s="5" r="B13" t="n">
        <v>-7</v>
      </c>
    </row>
    <row spans="1:2" r="14">
      <c s="4" r="A14" t="s">
        <v>292</v>
      </c>
      <c s="5" r="B14" t="n">
        <v>0</v>
      </c>
    </row>
    <row spans="1:2" r="15">
      <c s="4" r="A15" t="s">
        <v>293</v>
      </c>
      <c s="9" r="B15" t="n">
        <v>1051.4</v>
      </c>
    </row>
    <row spans="1:2" r="16">
      <c s="4" r="A16" t="s">
        <v>295</v>
      </c>
    </row>
    <row spans="1:2" r="17">
      <c s="3" r="A17" t="s">
        <v>289</v>
      </c>
    </row>
    <row spans="1:2" r="18">
      <c s="4" r="A18" t="s">
        <v>290</v>
      </c>
      <c s="9" r="B18" t="n">
        <v>811.3</v>
      </c>
    </row>
    <row spans="1:2" r="19">
      <c s="4" r="A19" t="s">
        <v>157</v>
      </c>
      <c s="9" r="B19" t="n">
        <v>17.1</v>
      </c>
    </row>
    <row spans="1:2" r="20">
      <c s="4" r="A20" t="s">
        <v>291</v>
      </c>
      <c s="9" r="B20" t="n">
        <v>-62.6</v>
      </c>
    </row>
    <row spans="1:2" r="21">
      <c s="4" r="A21" t="s">
        <v>292</v>
      </c>
      <c s="9" r="B21" t="n">
        <v>-0.2</v>
      </c>
    </row>
    <row spans="1:2" r="22">
      <c s="4" r="A22" t="s">
        <v>293</v>
      </c>
      <c s="7" r="B22" t="n">
        <v>76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6</v>
      </c>
      <c s="2" r="B1" t="s">
        <v>2</v>
      </c>
      <c s="2" r="C1" t="s">
        <v>23</v>
      </c>
    </row>
    <row spans="1:3" r="2">
      <c s="3" r="A2" t="s">
        <v>297</v>
      </c>
    </row>
    <row spans="1:3" r="3">
      <c s="4" r="A3" t="s">
        <v>298</v>
      </c>
      <c s="7" r="B3" t="n">
        <v>2023.6</v>
      </c>
      <c s="7" r="C3" t="n">
        <v>2060.2</v>
      </c>
    </row>
    <row spans="1:3" r="4">
      <c s="4" r="A4" t="s">
        <v>299</v>
      </c>
      <c s="9" r="B4" t="n">
        <v>206.6</v>
      </c>
      <c s="9" r="C4" t="n">
        <v>206.6</v>
      </c>
    </row>
    <row spans="1:3" r="5">
      <c s="4" r="A5" t="s">
        <v>300</v>
      </c>
      <c s="5" r="B5" t="n">
        <v>1817</v>
      </c>
      <c s="9" r="C5" t="n">
        <v>1853.6</v>
      </c>
    </row>
    <row spans="1:3" r="6">
      <c s="4" r="A6" t="s">
        <v>294</v>
      </c>
    </row>
    <row spans="1:3" r="7">
      <c s="3" r="A7" t="s">
        <v>297</v>
      </c>
    </row>
    <row spans="1:3" r="8">
      <c s="4" r="A8" t="s">
        <v>298</v>
      </c>
      <c s="5" r="B8" t="n">
        <v>1258</v>
      </c>
      <c s="9" r="C8" t="n">
        <v>1248.9</v>
      </c>
    </row>
    <row spans="1:3" r="9">
      <c s="4" r="A9" t="s">
        <v>299</v>
      </c>
      <c s="9" r="B9" t="n">
        <v>206.6</v>
      </c>
      <c s="9" r="C9" t="n">
        <v>206.6</v>
      </c>
    </row>
    <row spans="1:3" r="10">
      <c s="4" r="A10" t="s">
        <v>300</v>
      </c>
      <c s="9" r="B10" t="n">
        <v>1051.4</v>
      </c>
      <c s="9" r="C10" t="n">
        <v>1042.3</v>
      </c>
    </row>
    <row spans="1:3" r="11">
      <c s="4" r="A11" t="s">
        <v>295</v>
      </c>
    </row>
    <row spans="1:3" r="12">
      <c s="3" r="A12" t="s">
        <v>297</v>
      </c>
    </row>
    <row spans="1:3" r="13">
      <c s="4" r="A13" t="s">
        <v>298</v>
      </c>
      <c s="9" r="B13" t="n">
        <v>765.6</v>
      </c>
      <c s="9" r="C13" t="n">
        <v>811.3</v>
      </c>
    </row>
    <row spans="1:3" r="14">
      <c s="4" r="A14" t="s">
        <v>299</v>
      </c>
      <c s="5" r="B14" t="n">
        <v>0</v>
      </c>
      <c s="5" r="C14" t="n">
        <v>0</v>
      </c>
    </row>
    <row spans="1:3" r="15">
      <c s="4" r="A15" t="s">
        <v>300</v>
      </c>
      <c s="7" r="B15" t="n">
        <v>765.6</v>
      </c>
      <c s="7" r="C15" t="n">
        <v>81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23</v>
      </c>
    </row>
    <row spans="1:3" r="2">
      <c s="3" r="A2" t="s">
        <v>302</v>
      </c>
    </row>
    <row spans="1:3" r="3">
      <c s="4" r="A3" t="s">
        <v>298</v>
      </c>
      <c s="7" r="B3" t="n">
        <v>1455.8</v>
      </c>
      <c s="7" r="C3" t="n">
        <v>1485.1</v>
      </c>
    </row>
    <row spans="1:3" r="4">
      <c s="4" r="A4" t="s">
        <v>303</v>
      </c>
      <c s="9" r="B4" t="n">
        <v>567.7</v>
      </c>
      <c s="9" r="C4" t="n">
        <v>543.4</v>
      </c>
    </row>
    <row spans="1:3" r="5">
      <c s="4" r="A5" t="s">
        <v>300</v>
      </c>
      <c s="9" r="B5" t="n">
        <v>888.1</v>
      </c>
      <c s="9" r="C5" t="n">
        <v>941.7</v>
      </c>
    </row>
    <row spans="1:3" r="6">
      <c s="3" r="A6" t="s">
        <v>304</v>
      </c>
    </row>
    <row spans="1:3" r="7">
      <c s="4" r="A7" t="s">
        <v>305</v>
      </c>
      <c s="9" r="B7" t="n">
        <v>1455.8</v>
      </c>
      <c s="9" r="C7" t="n">
        <v>1485.1</v>
      </c>
    </row>
    <row spans="1:3" r="8">
      <c s="4" r="A8" t="s">
        <v>306</v>
      </c>
      <c s="9" r="B8" t="n">
        <v>630.4</v>
      </c>
      <c s="9" r="C8" t="n">
        <v>653.2</v>
      </c>
    </row>
    <row spans="1:3" r="9">
      <c s="4" r="A9" t="s">
        <v>307</v>
      </c>
      <c s="9" r="B9" t="n">
        <v>2086.2</v>
      </c>
      <c s="9" r="C9" t="n">
        <v>2138.3</v>
      </c>
    </row>
    <row spans="1:3" r="10">
      <c s="3" r="A10" t="s">
        <v>308</v>
      </c>
    </row>
    <row spans="1:3" r="11">
      <c s="4" r="A11" t="s">
        <v>309</v>
      </c>
      <c s="9" r="B11" t="n">
        <v>888.1</v>
      </c>
      <c s="9" r="C11" t="n">
        <v>941.7</v>
      </c>
    </row>
    <row spans="1:3" r="12">
      <c s="4" r="A12" t="s">
        <v>306</v>
      </c>
      <c s="9" r="B12" t="n">
        <v>630.4</v>
      </c>
      <c s="9" r="C12" t="n">
        <v>653.2</v>
      </c>
    </row>
    <row spans="1:3" r="13">
      <c s="4" r="A13" t="s">
        <v>33</v>
      </c>
      <c s="9" r="B13" t="n">
        <v>1518.5</v>
      </c>
      <c s="9" r="C13" t="n">
        <v>1594.9</v>
      </c>
    </row>
    <row spans="1:3" r="14">
      <c s="4" r="A14" t="s">
        <v>310</v>
      </c>
    </row>
    <row spans="1:3" r="15">
      <c s="3" r="A15" t="s">
        <v>302</v>
      </c>
    </row>
    <row spans="1:3" r="16">
      <c s="4" r="A16" t="s">
        <v>298</v>
      </c>
      <c s="9" r="B16" t="n">
        <v>1427.5</v>
      </c>
      <c s="9" r="C16" t="n">
        <v>1456.9</v>
      </c>
    </row>
    <row spans="1:3" r="17">
      <c s="4" r="A17" t="s">
        <v>303</v>
      </c>
      <c s="9" r="B17" t="n">
        <v>554.1</v>
      </c>
      <c s="9" r="C17" t="n">
        <v>531.3</v>
      </c>
    </row>
    <row spans="1:3" r="18">
      <c s="4" r="A18" t="s">
        <v>300</v>
      </c>
      <c s="9" r="B18" t="n">
        <v>873.4</v>
      </c>
      <c s="9" r="C18" t="n">
        <v>925.6</v>
      </c>
    </row>
    <row spans="1:3" r="19">
      <c s="3" r="A19" t="s">
        <v>304</v>
      </c>
    </row>
    <row spans="1:3" r="20">
      <c s="4" r="A20" t="s">
        <v>305</v>
      </c>
      <c s="9" r="B20" t="n">
        <v>1427.5</v>
      </c>
      <c s="9" r="C20" t="n">
        <v>1456.9</v>
      </c>
    </row>
    <row spans="1:3" r="21">
      <c s="3" r="A21" t="s">
        <v>308</v>
      </c>
    </row>
    <row spans="1:3" r="22">
      <c s="4" r="A22" t="s">
        <v>309</v>
      </c>
      <c s="9" r="B22" t="n">
        <v>873.4</v>
      </c>
      <c s="9" r="C22" t="n">
        <v>925.6</v>
      </c>
    </row>
    <row spans="1:3" r="23">
      <c s="4" r="A23" t="s">
        <v>292</v>
      </c>
    </row>
    <row spans="1:3" r="24">
      <c s="3" r="A24" t="s">
        <v>302</v>
      </c>
    </row>
    <row spans="1:3" r="25">
      <c s="4" r="A25" t="s">
        <v>298</v>
      </c>
      <c s="9" r="B25" t="n">
        <v>28.3</v>
      </c>
      <c s="9" r="C25" t="n">
        <v>28.2</v>
      </c>
    </row>
    <row spans="1:3" r="26">
      <c s="4" r="A26" t="s">
        <v>303</v>
      </c>
      <c s="9" r="B26" t="n">
        <v>13.6</v>
      </c>
      <c s="9" r="C26" t="n">
        <v>12.1</v>
      </c>
    </row>
    <row spans="1:3" r="27">
      <c s="4" r="A27" t="s">
        <v>300</v>
      </c>
      <c s="9" r="B27" t="n">
        <v>14.7</v>
      </c>
      <c s="9" r="C27" t="n">
        <v>16.1</v>
      </c>
    </row>
    <row spans="1:3" r="28">
      <c s="3" r="A28" t="s">
        <v>304</v>
      </c>
    </row>
    <row spans="1:3" r="29">
      <c s="4" r="A29" t="s">
        <v>305</v>
      </c>
      <c s="9" r="B29" t="n">
        <v>28.3</v>
      </c>
      <c s="9" r="C29" t="n">
        <v>28.2</v>
      </c>
    </row>
    <row spans="1:3" r="30">
      <c s="3" r="A30" t="s">
        <v>308</v>
      </c>
    </row>
    <row spans="1:3" r="31">
      <c s="4" r="A31" t="s">
        <v>309</v>
      </c>
      <c s="7" r="B31" t="n">
        <v>14.7</v>
      </c>
      <c s="7" r="C31" t="n">
        <v>1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9"/>
    <col customWidth="1" max="3" min="3" width="14"/>
  </cols>
  <sheetData>
    <row spans="1:3" r="1">
      <c s="1" r="A1" t="s">
        <v>311</v>
      </c>
      <c s="2" r="B1" t="s">
        <v>1</v>
      </c>
    </row>
    <row spans="1:3" r="2">
      <c s="2" r="B2" t="s">
        <v>2</v>
      </c>
      <c s="2" r="C2" t="s">
        <v>23</v>
      </c>
    </row>
    <row spans="1:3" r="3">
      <c s="3" r="A3" t="s">
        <v>312</v>
      </c>
    </row>
    <row spans="1:3" r="4">
      <c s="4" r="A4" t="s">
        <v>37</v>
      </c>
      <c s="7" r="B4" t="n">
        <v>128.3</v>
      </c>
      <c s="7" r="C4" t="n">
        <v>95.3</v>
      </c>
    </row>
    <row spans="1:3" r="5">
      <c s="4" r="A5" t="s">
        <v>42</v>
      </c>
      <c s="9" r="B5" t="n">
        <v>1938.2</v>
      </c>
      <c s="9" r="C5" t="n">
        <v>2016.6</v>
      </c>
    </row>
    <row spans="1:3" r="6">
      <c s="4" r="A6" t="s">
        <v>312</v>
      </c>
      <c s="9" r="B6" t="n">
        <v>2066.5</v>
      </c>
      <c s="9" r="C6" t="n">
        <v>2111.9</v>
      </c>
    </row>
    <row spans="1:3" r="7">
      <c s="4" r="A7" t="s">
        <v>313</v>
      </c>
    </row>
    <row spans="1:3" r="8">
      <c s="3" r="A8" t="s">
        <v>312</v>
      </c>
    </row>
    <row spans="1:3" r="9">
      <c s="4" r="A9" t="s">
        <v>312</v>
      </c>
      <c s="8" r="B9" t="n">
        <v>99</v>
      </c>
      <c s="5" r="C9" t="n">
        <v>73</v>
      </c>
    </row>
    <row spans="1:3" r="10">
      <c s="4" r="A10" t="s">
        <v>314</v>
      </c>
      <c s="4" r="B10" t="s">
        <v>315</v>
      </c>
    </row>
    <row spans="1:3" r="11">
      <c s="4" r="A11" t="s">
        <v>316</v>
      </c>
      <c s="4" r="B11" t="s">
        <v>317</v>
      </c>
    </row>
    <row spans="1:3" r="12">
      <c s="4" r="A12" t="s">
        <v>318</v>
      </c>
      <c s="4" r="B12" t="s">
        <v>319</v>
      </c>
    </row>
    <row spans="1:3" r="13">
      <c s="4" r="A13" t="s">
        <v>320</v>
      </c>
    </row>
    <row spans="1:3" r="14">
      <c s="3" r="A14" t="s">
        <v>312</v>
      </c>
    </row>
    <row spans="1:3" r="15">
      <c s="4" r="A15" t="s">
        <v>312</v>
      </c>
      <c s="7" r="B15" t="n">
        <v>627.8</v>
      </c>
      <c s="9" r="C15" t="n">
        <v>686.7</v>
      </c>
    </row>
    <row spans="1:3" r="16">
      <c s="4" r="A16" t="s">
        <v>314</v>
      </c>
      <c s="4" r="B16" t="s">
        <v>321</v>
      </c>
    </row>
    <row spans="1:3" r="17">
      <c s="4" r="A17" t="s">
        <v>316</v>
      </c>
      <c s="4" r="B17" t="s">
        <v>322</v>
      </c>
    </row>
    <row spans="1:3" r="18">
      <c s="4" r="A18" t="s">
        <v>318</v>
      </c>
      <c s="4" r="B18" t="s">
        <v>323</v>
      </c>
    </row>
    <row spans="1:3" r="19">
      <c s="4" r="A19" t="s">
        <v>324</v>
      </c>
    </row>
    <row spans="1:3" r="20">
      <c s="3" r="A20" t="s">
        <v>312</v>
      </c>
    </row>
    <row spans="1:3" r="21">
      <c s="4" r="A21" t="s">
        <v>312</v>
      </c>
      <c s="8" r="B21" t="n">
        <v>0</v>
      </c>
      <c s="9" r="C21" t="n">
        <v>581.4</v>
      </c>
    </row>
    <row spans="1:3" r="22">
      <c s="4" r="A22" t="s">
        <v>325</v>
      </c>
    </row>
    <row spans="1:3" r="23">
      <c s="3" r="A23" t="s">
        <v>312</v>
      </c>
    </row>
    <row spans="1:3" r="24">
      <c s="4" r="A24" t="s">
        <v>312</v>
      </c>
      <c s="7" r="B24" t="n">
        <v>15.7</v>
      </c>
      <c s="5" r="C24" t="n">
        <v>0</v>
      </c>
    </row>
    <row spans="1:3" r="25">
      <c s="4" r="A25" t="s">
        <v>314</v>
      </c>
      <c s="4" r="B25" t="s">
        <v>326</v>
      </c>
    </row>
    <row spans="1:3" r="26">
      <c s="4" r="A26" t="s">
        <v>318</v>
      </c>
      <c s="4" r="B26" t="s">
        <v>327</v>
      </c>
    </row>
    <row spans="1:3" r="27">
      <c s="4" r="A27" t="s">
        <v>328</v>
      </c>
    </row>
    <row spans="1:3" r="28">
      <c s="3" r="A28" t="s">
        <v>312</v>
      </c>
    </row>
    <row spans="1:3" r="29">
      <c s="4" r="A29" t="s">
        <v>312</v>
      </c>
      <c s="8" r="B29" t="n">
        <v>750</v>
      </c>
      <c s="5" r="C29" t="n">
        <v>750</v>
      </c>
    </row>
    <row spans="1:3" r="30">
      <c s="4" r="A30" t="s">
        <v>314</v>
      </c>
      <c s="4" r="B30" t="s">
        <v>329</v>
      </c>
    </row>
    <row spans="1:3" r="31">
      <c s="4" r="A31" t="s">
        <v>330</v>
      </c>
      <c s="4" r="B31" t="s">
        <v>331</v>
      </c>
    </row>
    <row spans="1:3" r="32">
      <c s="4" r="A32" t="s">
        <v>318</v>
      </c>
      <c s="4" r="B32" t="s">
        <v>331</v>
      </c>
    </row>
    <row spans="1:3" r="33">
      <c s="4" r="A33" t="s">
        <v>332</v>
      </c>
    </row>
    <row spans="1:3" r="34">
      <c s="3" r="A34" t="s">
        <v>312</v>
      </c>
    </row>
    <row spans="1:3" r="35">
      <c s="4" r="A35" t="s">
        <v>312</v>
      </c>
      <c s="7" r="B35" t="n">
        <v>556.7</v>
      </c>
      <c s="5" r="C35" t="n">
        <v>0</v>
      </c>
    </row>
    <row spans="1:3" r="36">
      <c s="4" r="A36" t="s">
        <v>314</v>
      </c>
      <c s="4" r="B36" t="s">
        <v>329</v>
      </c>
    </row>
    <row spans="1:3" r="37">
      <c s="4" r="A37" t="s">
        <v>330</v>
      </c>
      <c s="4" r="B37" t="s">
        <v>333</v>
      </c>
    </row>
    <row spans="1:3" r="38">
      <c s="4" r="A38" t="s">
        <v>318</v>
      </c>
      <c s="4" r="B38" t="s">
        <v>334</v>
      </c>
    </row>
    <row spans="1:3" r="39">
      <c s="4" r="A39" t="s">
        <v>335</v>
      </c>
    </row>
    <row spans="1:3" r="40">
      <c s="3" r="A40" t="s">
        <v>312</v>
      </c>
    </row>
    <row spans="1:3" r="41">
      <c s="4" r="A41" t="s">
        <v>312</v>
      </c>
      <c s="7" r="B41" t="n">
        <v>14.5</v>
      </c>
      <c s="9" r="C41" t="n">
        <v>15.9</v>
      </c>
    </row>
    <row spans="1:3" r="42">
      <c s="4" r="A42" t="s">
        <v>336</v>
      </c>
    </row>
    <row spans="1:3" r="43">
      <c s="3" r="A43" t="s">
        <v>312</v>
      </c>
    </row>
    <row spans="1:3" r="44">
      <c s="4" r="A44" t="s">
        <v>312</v>
      </c>
      <c s="7" r="B44" t="n">
        <v>2.8</v>
      </c>
      <c s="7" r="C44" t="n">
        <v>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081.2</v>
      </c>
      <c s="7" r="C4" t="n">
        <v>1102.7</v>
      </c>
      <c s="7" r="D4" t="n">
        <v>2110.8</v>
      </c>
      <c s="7" r="E4" t="n">
        <v>2159.3</v>
      </c>
    </row>
    <row spans="1:5" r="5">
      <c s="4" r="A5" t="s">
        <v>71</v>
      </c>
      <c s="9" r="B5" t="n">
        <v>782.7</v>
      </c>
      <c s="9" r="C5" t="n">
        <v>791.4</v>
      </c>
      <c s="9" r="D5" t="n">
        <v>1521.1</v>
      </c>
      <c s="9" r="E5" t="n">
        <v>1535.4</v>
      </c>
    </row>
    <row spans="1:5" r="6">
      <c s="4" r="A6" t="s">
        <v>72</v>
      </c>
      <c s="9" r="B6" t="n">
        <v>298.5</v>
      </c>
      <c s="9" r="C6" t="n">
        <v>311.3</v>
      </c>
      <c s="9" r="D6" t="n">
        <v>589.7</v>
      </c>
      <c s="9" r="E6" t="n">
        <v>623.9</v>
      </c>
    </row>
    <row spans="1:5" r="7">
      <c s="4" r="A7" t="s">
        <v>73</v>
      </c>
      <c s="9" r="B7" t="n">
        <v>220.9</v>
      </c>
      <c s="9" r="C7" t="n">
        <v>249.3</v>
      </c>
      <c s="9" r="D7" t="n">
        <v>438.3</v>
      </c>
      <c s="9" r="E7" t="n">
        <v>484.9</v>
      </c>
    </row>
    <row spans="1:5" r="8">
      <c s="4" r="A8" t="s">
        <v>74</v>
      </c>
      <c s="9" r="B8" t="n">
        <v>77.59999999999999</v>
      </c>
      <c s="5" r="C8" t="n">
        <v>62</v>
      </c>
      <c s="9" r="D8" t="n">
        <v>151.4</v>
      </c>
      <c s="5" r="E8" t="n">
        <v>139</v>
      </c>
    </row>
    <row spans="1:5" r="9">
      <c s="4" r="A9" t="s">
        <v>75</v>
      </c>
      <c s="9" r="B9" t="n">
        <v>-28.4</v>
      </c>
      <c s="9" r="C9" t="n">
        <v>-45.1</v>
      </c>
      <c s="9" r="D9" t="n">
        <v>-55.7</v>
      </c>
      <c s="9" r="E9" t="n">
        <v>-91.09999999999999</v>
      </c>
    </row>
    <row spans="1:5" r="10">
      <c s="4" r="A10" t="s">
        <v>76</v>
      </c>
      <c s="5" r="B10" t="n">
        <v>0</v>
      </c>
      <c s="9" r="C10" t="n">
        <v>0.2</v>
      </c>
      <c s="9" r="D10" t="n">
        <v>0.1</v>
      </c>
      <c s="9" r="E10" t="n">
        <v>0.4</v>
      </c>
    </row>
    <row spans="1:5" r="11">
      <c s="4" r="A11" t="s">
        <v>77</v>
      </c>
      <c s="9" r="B11" t="n">
        <v>-18.6</v>
      </c>
      <c s="9" r="C11" t="n">
        <v>8.300000000000001</v>
      </c>
      <c s="9" r="D11" t="n">
        <v>51.7</v>
      </c>
      <c s="9" r="E11" t="n">
        <v>5.2</v>
      </c>
    </row>
    <row spans="1:5" r="12">
      <c s="4" r="A12" t="s">
        <v>78</v>
      </c>
      <c s="9" r="B12" t="n">
        <v>-0.6</v>
      </c>
      <c s="5" r="C12" t="n">
        <v>0</v>
      </c>
      <c s="9" r="D12" t="n">
        <v>-2.4</v>
      </c>
      <c s="5" r="E12" t="n">
        <v>0</v>
      </c>
    </row>
    <row spans="1:5" r="13">
      <c s="4" r="A13" t="s">
        <v>79</v>
      </c>
      <c s="5" r="B13" t="n">
        <v>30</v>
      </c>
      <c s="9" r="C13" t="n">
        <v>25.4</v>
      </c>
      <c s="9" r="D13" t="n">
        <v>145.1</v>
      </c>
      <c s="9" r="E13" t="n">
        <v>53.5</v>
      </c>
    </row>
    <row spans="1:5" r="14">
      <c s="4" r="A14" t="s">
        <v>80</v>
      </c>
      <c s="9" r="B14" t="n">
        <v>-11.7</v>
      </c>
      <c s="9" r="C14" t="n">
        <v>-8.800000000000001</v>
      </c>
      <c s="9" r="D14" t="n">
        <v>-55.3</v>
      </c>
      <c s="9" r="E14" t="n">
        <v>-19.5</v>
      </c>
    </row>
    <row spans="1:5" r="15">
      <c s="4" r="A15" t="s">
        <v>81</v>
      </c>
      <c s="7" r="B15" t="n">
        <v>18.3</v>
      </c>
      <c s="7" r="C15" t="n">
        <v>16.6</v>
      </c>
      <c s="7" r="D15" t="n">
        <v>89.8</v>
      </c>
      <c s="8" r="E15" t="n">
        <v>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7</v>
      </c>
      <c s="2" r="B1" t="s">
        <v>67</v>
      </c>
      <c s="2" r="D1" t="s">
        <v>1</v>
      </c>
    </row>
    <row spans="1:5" r="2">
      <c s="2" r="B2" t="s">
        <v>2</v>
      </c>
      <c s="2" r="C2" t="s">
        <v>68</v>
      </c>
      <c s="2" r="D2" t="s">
        <v>2</v>
      </c>
      <c s="2" r="E2" t="s">
        <v>68</v>
      </c>
    </row>
    <row spans="1:5" r="3">
      <c s="3" r="A3" t="s">
        <v>312</v>
      </c>
    </row>
    <row spans="1:5" r="4">
      <c s="4" r="A4" t="s">
        <v>78</v>
      </c>
      <c s="7" r="B4" t="n">
        <v>0.6</v>
      </c>
      <c s="8" r="C4" t="n">
        <v>0</v>
      </c>
      <c s="7" r="D4" t="n">
        <v>2.4</v>
      </c>
      <c s="8" r="E4" t="n">
        <v>0</v>
      </c>
    </row>
    <row spans="1:5" r="5">
      <c s="4" r="A5" t="s">
        <v>313</v>
      </c>
    </row>
    <row spans="1:5" r="6">
      <c s="3" r="A6" t="s">
        <v>312</v>
      </c>
    </row>
    <row spans="1:5" r="7">
      <c s="4" r="A7" t="s">
        <v>338</v>
      </c>
      <c s="9" r="B7" t="n">
        <v>61.8</v>
      </c>
      <c s="9" r="D7" t="n">
        <v>61.8</v>
      </c>
    </row>
    <row spans="1:5" r="8">
      <c s="4" r="A8" t="s">
        <v>339</v>
      </c>
      <c s="5" r="B8" t="n">
        <v>175</v>
      </c>
      <c s="5" r="D8" t="n">
        <v>175</v>
      </c>
    </row>
    <row spans="1:5" r="9">
      <c s="4" r="A9" t="s">
        <v>340</v>
      </c>
      <c s="9" r="B9" t="n">
        <v>172.1</v>
      </c>
      <c s="9" r="D9" t="n">
        <v>172.1</v>
      </c>
    </row>
    <row spans="1:5" r="10">
      <c s="4" r="A10" t="s">
        <v>341</v>
      </c>
      <c s="9" r="B10" t="n">
        <v>11.3</v>
      </c>
      <c s="9" r="D10" t="n">
        <v>11.3</v>
      </c>
    </row>
    <row spans="1:5" r="11">
      <c s="4" r="A11" t="s">
        <v>342</v>
      </c>
      <c s="5" r="B11" t="n">
        <v>99</v>
      </c>
      <c s="8" r="D11" t="n">
        <v>99</v>
      </c>
    </row>
    <row spans="1:5" r="12">
      <c s="4" r="A12" t="s">
        <v>343</v>
      </c>
      <c s="4" r="D12" t="s">
        <v>344</v>
      </c>
    </row>
    <row spans="1:5" r="13">
      <c s="4" r="A13" t="s">
        <v>345</v>
      </c>
      <c s="9" r="B13" t="n">
        <v>0.2</v>
      </c>
    </row>
    <row spans="1:5" r="14">
      <c s="4" r="A14" t="s">
        <v>325</v>
      </c>
    </row>
    <row spans="1:5" r="15">
      <c s="3" r="A15" t="s">
        <v>312</v>
      </c>
    </row>
    <row spans="1:5" r="16">
      <c s="4" r="A16" t="s">
        <v>338</v>
      </c>
      <c s="9" r="B16" t="n">
        <v>218.6</v>
      </c>
      <c s="7" r="D16" t="n">
        <v>218.6</v>
      </c>
    </row>
    <row spans="1:5" r="17">
      <c s="4" r="A17" t="s">
        <v>339</v>
      </c>
      <c s="9" r="B17" t="n">
        <v>241.3</v>
      </c>
      <c s="9" r="D17" t="n">
        <v>241.3</v>
      </c>
    </row>
    <row spans="1:5" r="18">
      <c s="4" r="A18" t="s">
        <v>341</v>
      </c>
      <c s="5" r="B18" t="n">
        <v>7</v>
      </c>
      <c s="5" r="D18" t="n">
        <v>7</v>
      </c>
    </row>
    <row spans="1:5" r="19">
      <c s="4" r="A19" t="s">
        <v>342</v>
      </c>
      <c s="9" r="B19" t="n">
        <v>15.7</v>
      </c>
      <c s="9" r="D19" t="n">
        <v>15.7</v>
      </c>
    </row>
    <row spans="1:5" r="20">
      <c s="4" r="A20" t="s">
        <v>324</v>
      </c>
    </row>
    <row spans="1:5" r="21">
      <c s="3" r="A21" t="s">
        <v>312</v>
      </c>
    </row>
    <row spans="1:5" r="22">
      <c s="4" r="A22" t="s">
        <v>78</v>
      </c>
      <c s="7" r="B22" t="n">
        <v>0.6</v>
      </c>
      <c s="7" r="D22" t="n">
        <v>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46</v>
      </c>
      <c s="2" r="B1" t="s">
        <v>1</v>
      </c>
    </row>
    <row spans="1:3" r="2">
      <c s="2" r="B2" t="s">
        <v>288</v>
      </c>
      <c s="2" r="C2" t="s">
        <v>347</v>
      </c>
    </row>
    <row spans="1:3" r="3">
      <c s="3" r="A3" t="s">
        <v>312</v>
      </c>
    </row>
    <row spans="1:3" r="4">
      <c s="4" r="A4" t="s">
        <v>348</v>
      </c>
      <c s="11" r="C4" t="n">
        <v>503.8</v>
      </c>
    </row>
    <row spans="1:3" r="5">
      <c s="4" r="A5" t="s">
        <v>349</v>
      </c>
      <c s="7" r="B5" t="n">
        <v>4.1</v>
      </c>
      <c s="11" r="C5" t="n">
        <v>3.8</v>
      </c>
    </row>
    <row spans="1:3" r="6">
      <c s="4" r="A6" t="s">
        <v>345</v>
      </c>
      <c s="5" r="B6" t="n">
        <v>5</v>
      </c>
    </row>
    <row spans="1:3" r="7">
      <c s="4" r="A7" t="s">
        <v>350</v>
      </c>
      <c s="7" r="B7" t="n">
        <v>0.4</v>
      </c>
    </row>
    <row spans="1:3" r="8">
      <c s="4" r="A8" t="s">
        <v>343</v>
      </c>
      <c s="4" r="B8" t="s">
        <v>351</v>
      </c>
    </row>
    <row spans="1:3" r="9">
      <c s="4" r="A9" t="s">
        <v>352</v>
      </c>
      <c s="8" r="B9" t="n">
        <v>100</v>
      </c>
    </row>
    <row spans="1:3" r="10">
      <c s="4" r="A10" t="s">
        <v>353</v>
      </c>
      <c s="4" r="B10" t="s">
        <v>354</v>
      </c>
    </row>
    <row spans="1:3" r="11">
      <c s="4" r="A11" t="s">
        <v>355</v>
      </c>
    </row>
    <row spans="1:3" r="12">
      <c s="3" r="A12" t="s">
        <v>312</v>
      </c>
    </row>
    <row spans="1:3" r="13">
      <c s="4" r="A13" t="s">
        <v>356</v>
      </c>
      <c s="4" r="B13" t="s">
        <v>357</v>
      </c>
    </row>
    <row spans="1:3" r="14">
      <c s="4" r="A14" t="s">
        <v>358</v>
      </c>
      <c s="4" r="B14" t="s">
        <v>359</v>
      </c>
    </row>
    <row spans="1:3" r="15">
      <c s="4" r="A15" t="s">
        <v>360</v>
      </c>
    </row>
    <row spans="1:3" r="16">
      <c s="3" r="A16" t="s">
        <v>312</v>
      </c>
    </row>
    <row spans="1:3" r="17">
      <c s="4" r="A17" t="s">
        <v>356</v>
      </c>
      <c s="4" r="B17" t="s">
        <v>361</v>
      </c>
    </row>
    <row spans="1:3" r="18">
      <c s="4" r="A18" t="s">
        <v>362</v>
      </c>
    </row>
    <row spans="1:3" r="19">
      <c s="3" r="A19" t="s">
        <v>312</v>
      </c>
    </row>
    <row spans="1:3" r="20">
      <c s="4" r="A20" t="s">
        <v>356</v>
      </c>
      <c s="4" r="B20" t="s">
        <v>363</v>
      </c>
    </row>
    <row spans="1:3" r="21">
      <c s="4" r="A21" t="s">
        <v>364</v>
      </c>
    </row>
    <row spans="1:3" r="22">
      <c s="3" r="A22" t="s">
        <v>312</v>
      </c>
    </row>
    <row spans="1:3" r="23">
      <c s="4" r="A23" t="s">
        <v>356</v>
      </c>
      <c s="4" r="B23" t="s">
        <v>365</v>
      </c>
    </row>
    <row spans="1:3" r="24">
      <c s="4" r="A24" t="s">
        <v>366</v>
      </c>
    </row>
    <row spans="1:3" r="25">
      <c s="3" r="A25" t="s">
        <v>312</v>
      </c>
    </row>
    <row spans="1:3" r="26">
      <c s="4" r="A26" t="s">
        <v>356</v>
      </c>
      <c s="4" r="B26"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23</v>
      </c>
    </row>
    <row spans="1:3" r="2">
      <c s="3" r="A2" t="s">
        <v>369</v>
      </c>
    </row>
    <row spans="1:3" r="3">
      <c s="4" r="A3" t="s">
        <v>46</v>
      </c>
      <c s="7" r="B3" t="n">
        <v>3538.9</v>
      </c>
      <c s="7" r="C3" t="n">
        <v>3597.7</v>
      </c>
    </row>
    <row spans="1:3" r="4">
      <c s="4" r="A4" t="s">
        <v>370</v>
      </c>
    </row>
    <row spans="1:3" r="5">
      <c s="3" r="A5" t="s">
        <v>369</v>
      </c>
    </row>
    <row spans="1:3" r="6">
      <c s="4" r="A6" t="s">
        <v>46</v>
      </c>
      <c s="5" r="B6" t="n">
        <v>99</v>
      </c>
      <c s="5" r="C6" t="n">
        <v>73</v>
      </c>
    </row>
    <row spans="1:3" r="7">
      <c s="4" r="A7" t="s">
        <v>371</v>
      </c>
      <c s="5" r="B7" t="n">
        <v>99</v>
      </c>
      <c s="5" r="C7" t="n">
        <v>73</v>
      </c>
    </row>
    <row spans="1:3" r="8">
      <c s="4" r="A8" t="s">
        <v>372</v>
      </c>
    </row>
    <row spans="1:3" r="9">
      <c s="3" r="A9" t="s">
        <v>369</v>
      </c>
    </row>
    <row spans="1:3" r="10">
      <c s="4" r="A10" t="s">
        <v>46</v>
      </c>
      <c s="9" r="B10" t="n">
        <v>643.5</v>
      </c>
      <c s="9" r="C10" t="n">
        <v>1268.1</v>
      </c>
    </row>
    <row spans="1:3" r="11">
      <c s="4" r="A11" t="s">
        <v>371</v>
      </c>
      <c s="9" r="B11" t="n">
        <v>645.5</v>
      </c>
      <c s="9" r="C11" t="n">
        <v>1256.5</v>
      </c>
    </row>
    <row spans="1:3" r="12">
      <c s="4" r="A12" t="s">
        <v>373</v>
      </c>
    </row>
    <row spans="1:3" r="13">
      <c s="3" r="A13" t="s">
        <v>369</v>
      </c>
    </row>
    <row spans="1:3" r="14">
      <c s="4" r="A14" t="s">
        <v>46</v>
      </c>
      <c s="5" r="B14" t="n">
        <v>750</v>
      </c>
      <c s="5" r="C14" t="n">
        <v>750</v>
      </c>
    </row>
    <row spans="1:3" r="15">
      <c s="4" r="A15" t="s">
        <v>371</v>
      </c>
      <c s="9" r="B15" t="n">
        <v>777.2</v>
      </c>
      <c s="9" r="C15" t="n">
        <v>780.2</v>
      </c>
    </row>
    <row spans="1:3" r="16">
      <c s="4" r="A16" t="s">
        <v>374</v>
      </c>
    </row>
    <row spans="1:3" r="17">
      <c s="3" r="A17" t="s">
        <v>369</v>
      </c>
    </row>
    <row spans="1:3" r="18">
      <c s="4" r="A18" t="s">
        <v>46</v>
      </c>
      <c s="9" r="B18" t="n">
        <v>556.7</v>
      </c>
      <c s="5" r="C18" t="n">
        <v>0</v>
      </c>
    </row>
    <row spans="1:3" r="19">
      <c s="4" r="A19" t="s">
        <v>371</v>
      </c>
      <c s="9" r="B19" t="n">
        <v>541.9</v>
      </c>
      <c s="5" r="C19" t="n">
        <v>0</v>
      </c>
    </row>
    <row spans="1:3" r="20">
      <c s="4" r="A20" t="s">
        <v>375</v>
      </c>
    </row>
    <row spans="1:3" r="21">
      <c s="3" r="A21" t="s">
        <v>369</v>
      </c>
    </row>
    <row spans="1:3" r="22">
      <c s="4" r="A22" t="s">
        <v>46</v>
      </c>
      <c s="9" r="B22" t="n">
        <v>163.1</v>
      </c>
      <c s="9" r="C22" t="n">
        <v>172.9</v>
      </c>
    </row>
    <row spans="1:3" r="23">
      <c s="4" r="A23" t="s">
        <v>371</v>
      </c>
      <c s="8" r="B23" t="n">
        <v>130</v>
      </c>
      <c s="8" r="C23" t="n">
        <v>1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s="1" r="A1" t="s">
        <v>376</v>
      </c>
      <c s="2" r="B1" t="s">
        <v>95</v>
      </c>
    </row>
    <row spans="1:2" r="2">
      <c s="3" r="A2" t="s">
        <v>377</v>
      </c>
    </row>
    <row spans="1:2" r="3">
      <c s="4" r="A3" t="s">
        <v>378</v>
      </c>
      <c s="7" r="B3" t="n">
        <v>11.6</v>
      </c>
    </row>
    <row spans="1:2" r="4">
      <c s="4" r="A4" t="s">
        <v>157</v>
      </c>
      <c s="9" r="B4" t="n">
        <v>13.4</v>
      </c>
    </row>
    <row spans="1:2" r="5">
      <c s="4" r="A5" t="s">
        <v>379</v>
      </c>
      <c s="9" r="B5" t="n">
        <v>-0.2</v>
      </c>
    </row>
    <row spans="1:2" r="6">
      <c s="4" r="A6" t="s">
        <v>380</v>
      </c>
      <c s="9" r="B6" t="n">
        <v>-2.3</v>
      </c>
    </row>
    <row spans="1:2" r="7">
      <c s="4" r="A7" t="s">
        <v>291</v>
      </c>
      <c s="9" r="B7" t="n">
        <v>-0.2</v>
      </c>
    </row>
    <row spans="1:2" r="8">
      <c s="4" r="A8" t="s">
        <v>381</v>
      </c>
      <c s="9" r="B8" t="n">
        <v>22.3</v>
      </c>
    </row>
    <row spans="1:2" r="9">
      <c s="3" r="A9" t="s">
        <v>382</v>
      </c>
    </row>
    <row spans="1:2" r="10">
      <c s="4" r="A10" t="s">
        <v>383</v>
      </c>
      <c s="5" r="B10" t="n">
        <v>1</v>
      </c>
    </row>
    <row spans="1:2" r="11">
      <c s="4" r="A11" t="s">
        <v>384</v>
      </c>
      <c s="8" r="B11" t="n">
        <v>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r="A1" t="s">
        <v>385</v>
      </c>
      <c s="2" r="B1" t="s">
        <v>95</v>
      </c>
      <c s="2" r="C1" t="s">
        <v>95</v>
      </c>
    </row>
    <row spans="1:3" r="2">
      <c s="4" r="A2" t="s">
        <v>386</v>
      </c>
    </row>
    <row spans="1:3" r="3">
      <c s="3" r="A3" t="s">
        <v>387</v>
      </c>
    </row>
    <row spans="1:3" r="4">
      <c s="4" r="A4" t="s">
        <v>388</v>
      </c>
      <c s="7" r="B4" t="n">
        <v>19.5</v>
      </c>
      <c s="7" r="C4" t="n">
        <v>22.2</v>
      </c>
    </row>
    <row spans="1:3" r="5">
      <c s="4" r="A5" t="s">
        <v>332</v>
      </c>
    </row>
    <row spans="1:3" r="6">
      <c s="3" r="A6" t="s">
        <v>387</v>
      </c>
    </row>
    <row spans="1:3" r="7">
      <c s="4" r="A7" t="s">
        <v>389</v>
      </c>
      <c s="9" r="B7" t="n">
        <v>-19.5</v>
      </c>
      <c s="9" r="C7" t="n">
        <v>-22.2</v>
      </c>
    </row>
    <row spans="1:3" r="8">
      <c s="4" r="A8" t="s">
        <v>390</v>
      </c>
    </row>
    <row spans="1:3" r="9">
      <c s="3" r="A9" t="s">
        <v>391</v>
      </c>
    </row>
    <row spans="1:3" r="10">
      <c s="4" r="A10" t="s">
        <v>392</v>
      </c>
      <c s="7" r="B10" t="n">
        <v>541.9</v>
      </c>
      <c s="7" r="C10" t="n">
        <v>54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r="A1" t="s">
        <v>393</v>
      </c>
      <c s="2" r="B1" t="s">
        <v>394</v>
      </c>
    </row>
    <row spans="1:2" r="2">
      <c s="3" r="A2" t="s">
        <v>395</v>
      </c>
    </row>
    <row spans="1:2" r="3">
      <c s="4" r="A3" t="s">
        <v>396</v>
      </c>
      <c s="4" r="B3" t="s">
        <v>397</v>
      </c>
    </row>
    <row spans="1:2" r="4">
      <c s="4" r="A4" t="s">
        <v>398</v>
      </c>
      <c s="7" r="B4" t="n">
        <v>11.4</v>
      </c>
    </row>
    <row spans="1:2" r="5">
      <c s="4" r="A5" t="s">
        <v>399</v>
      </c>
    </row>
    <row spans="1:2" r="6">
      <c s="3" r="A6" t="s">
        <v>395</v>
      </c>
    </row>
    <row spans="1:2" r="7">
      <c s="4" r="A7" t="s">
        <v>400</v>
      </c>
      <c s="9" r="B7" t="n">
        <v>1.5</v>
      </c>
    </row>
    <row spans="1:2" r="8">
      <c s="4" r="A8" t="s">
        <v>401</v>
      </c>
      <c s="4" r="B8" t="s">
        <v>397</v>
      </c>
    </row>
    <row spans="1:2" r="9">
      <c s="4" r="A9" t="s">
        <v>402</v>
      </c>
    </row>
    <row spans="1:2" r="10">
      <c s="3" r="A10" t="s">
        <v>395</v>
      </c>
    </row>
    <row spans="1:2" r="11">
      <c s="4" r="A11" t="s">
        <v>400</v>
      </c>
      <c s="5" r="B11" t="n">
        <v>2</v>
      </c>
    </row>
    <row spans="1:2" r="12">
      <c s="4" r="A12" t="s">
        <v>401</v>
      </c>
      <c s="4" r="B12" t="s">
        <v>4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404</v>
      </c>
      <c s="2" r="B1" t="s">
        <v>67</v>
      </c>
      <c s="2" r="D1" t="s">
        <v>1</v>
      </c>
    </row>
    <row spans="1:5" r="2">
      <c s="2" r="B2" t="s">
        <v>2</v>
      </c>
      <c s="2" r="C2" t="s">
        <v>68</v>
      </c>
      <c s="2" r="D2" t="s">
        <v>2</v>
      </c>
      <c s="2" r="E2" t="s">
        <v>68</v>
      </c>
    </row>
    <row spans="1:5" r="3">
      <c s="4" r="A3" t="s">
        <v>236</v>
      </c>
    </row>
    <row spans="1:5" r="4">
      <c s="3" r="A4" t="s">
        <v>405</v>
      </c>
    </row>
    <row spans="1:5" r="5">
      <c s="4" r="A5" t="s">
        <v>406</v>
      </c>
      <c s="7" r="B5" t="n">
        <v>0.2</v>
      </c>
      <c s="7" r="C5" t="n">
        <v>0.2</v>
      </c>
      <c s="7" r="D5" t="n">
        <v>0.4</v>
      </c>
      <c s="7" r="E5" t="n">
        <v>0.4</v>
      </c>
    </row>
    <row spans="1:5" r="6">
      <c s="4" r="A6" t="s">
        <v>407</v>
      </c>
      <c s="9" r="B6" t="n">
        <v>1.9</v>
      </c>
      <c s="9" r="C6" t="n">
        <v>2.2</v>
      </c>
      <c s="9" r="D6" t="n">
        <v>3.8</v>
      </c>
      <c s="9" r="E6" t="n">
        <v>4.6</v>
      </c>
    </row>
    <row spans="1:5" r="7">
      <c s="4" r="A7" t="s">
        <v>408</v>
      </c>
      <c s="9" r="B7" t="n">
        <v>-3.5</v>
      </c>
      <c s="9" r="C7" t="n">
        <v>-3.7</v>
      </c>
      <c s="9" r="D7" t="n">
        <v>-7.1</v>
      </c>
      <c s="9" r="E7" t="n">
        <v>-7.4</v>
      </c>
    </row>
    <row spans="1:5" r="8">
      <c s="4" r="A8" t="s">
        <v>409</v>
      </c>
      <c s="5" r="B8" t="n">
        <v>0</v>
      </c>
      <c s="9" r="C8" t="n">
        <v>-0.1</v>
      </c>
      <c s="5" r="D8" t="n">
        <v>0</v>
      </c>
      <c s="9" r="E8" t="n">
        <v>-0.2</v>
      </c>
    </row>
    <row spans="1:5" r="9">
      <c s="4" r="A9" t="s">
        <v>410</v>
      </c>
      <c s="5" r="B9" t="n">
        <v>0</v>
      </c>
      <c s="9" r="C9" t="n">
        <v>-6.9</v>
      </c>
      <c s="5" r="D9" t="n">
        <v>0</v>
      </c>
      <c s="9" r="E9" t="n">
        <v>-6.9</v>
      </c>
    </row>
    <row spans="1:5" r="10">
      <c s="4" r="A10" t="s">
        <v>411</v>
      </c>
      <c s="9" r="B10" t="n">
        <v>-1.4</v>
      </c>
      <c s="9" r="C10" t="n">
        <v>-8.300000000000001</v>
      </c>
      <c s="9" r="D10" t="n">
        <v>-2.9</v>
      </c>
      <c s="9" r="E10" t="n">
        <v>-9.5</v>
      </c>
    </row>
    <row spans="1:5" r="11">
      <c s="4" r="A11" t="s">
        <v>412</v>
      </c>
      <c s="5" r="D11" t="n">
        <v>0</v>
      </c>
    </row>
    <row spans="1:5" r="12">
      <c s="4" r="A12" t="s">
        <v>413</v>
      </c>
      <c s="5" r="D12" t="n">
        <v>0</v>
      </c>
    </row>
    <row spans="1:5" r="13">
      <c s="4" r="A13" t="s">
        <v>240</v>
      </c>
    </row>
    <row spans="1:5" r="14">
      <c s="3" r="A14" t="s">
        <v>405</v>
      </c>
    </row>
    <row spans="1:5" r="15">
      <c s="4" r="A15" t="s">
        <v>406</v>
      </c>
      <c s="9" r="B15" t="n">
        <v>0.4</v>
      </c>
      <c s="9" r="C15" t="n">
        <v>0.4</v>
      </c>
      <c s="9" r="D15" t="n">
        <v>0.8</v>
      </c>
      <c s="9" r="E15" t="n">
        <v>0.8</v>
      </c>
    </row>
    <row spans="1:5" r="16">
      <c s="4" r="A16" t="s">
        <v>407</v>
      </c>
      <c s="9" r="B16" t="n">
        <v>1.3</v>
      </c>
      <c s="9" r="C16" t="n">
        <v>1.7</v>
      </c>
      <c s="9" r="D16" t="n">
        <v>2.6</v>
      </c>
      <c s="9" r="E16" t="n">
        <v>3.4</v>
      </c>
    </row>
    <row spans="1:5" r="17">
      <c s="4" r="A17" t="s">
        <v>408</v>
      </c>
      <c s="9" r="B17" t="n">
        <v>-1.2</v>
      </c>
      <c s="9" r="C17" t="n">
        <v>-1.5</v>
      </c>
      <c s="9" r="D17" t="n">
        <v>-2.4</v>
      </c>
      <c s="9" r="E17" t="n">
        <v>-2.9</v>
      </c>
    </row>
    <row spans="1:5" r="18">
      <c s="4" r="A18" t="s">
        <v>409</v>
      </c>
      <c s="9" r="B18" t="n">
        <v>0.9</v>
      </c>
      <c s="9" r="C18" t="n">
        <v>0.5</v>
      </c>
      <c s="9" r="D18" t="n">
        <v>1.8</v>
      </c>
      <c s="5" r="E18" t="n">
        <v>1</v>
      </c>
    </row>
    <row spans="1:5" r="19">
      <c s="4" r="A19" t="s">
        <v>411</v>
      </c>
      <c s="7" r="B19" t="n">
        <v>1.4</v>
      </c>
      <c s="7" r="C19" t="n">
        <v>1.1</v>
      </c>
      <c s="9" r="D19" t="n">
        <v>2.8</v>
      </c>
      <c s="7" r="E19" t="n">
        <v>2.3</v>
      </c>
    </row>
    <row spans="1:5" r="20">
      <c s="4" r="A20" t="s">
        <v>412</v>
      </c>
      <c s="9" r="D20" t="n">
        <v>0.1</v>
      </c>
    </row>
    <row spans="1:5" r="21">
      <c s="4" r="A21" t="s">
        <v>413</v>
      </c>
      <c s="7" r="D21" t="n">
        <v>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r="A1" t="s">
        <v>414</v>
      </c>
      <c s="2" r="B1" t="s">
        <v>1</v>
      </c>
    </row>
    <row spans="1:2" r="2">
      <c s="2" r="B2" t="s">
        <v>288</v>
      </c>
    </row>
    <row spans="1:2" r="3">
      <c s="3" r="A3" t="s">
        <v>184</v>
      </c>
    </row>
    <row spans="1:2" r="4">
      <c s="4" r="A4" t="s">
        <v>415</v>
      </c>
      <c s="7" r="B4" t="n">
        <v>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21"/>
  </cols>
  <sheetData>
    <row spans="1:2" r="1">
      <c s="1" r="A1" t="s">
        <v>416</v>
      </c>
      <c s="2" r="B1" t="s">
        <v>1</v>
      </c>
    </row>
    <row spans="1:2" r="2">
      <c s="2" r="B2" t="s">
        <v>288</v>
      </c>
    </row>
    <row spans="1:2" r="3">
      <c s="3" r="A3" t="s">
        <v>417</v>
      </c>
    </row>
    <row spans="1:2" r="4">
      <c s="4" r="A4" t="s">
        <v>290</v>
      </c>
      <c s="7" r="B4" t="n">
        <v>-229.9</v>
      </c>
    </row>
    <row spans="1:2" r="5">
      <c s="4" r="A5" t="s">
        <v>87</v>
      </c>
      <c s="5" r="B5" t="n">
        <v>-131</v>
      </c>
    </row>
    <row spans="1:2" r="6">
      <c s="4" r="A6" t="s">
        <v>88</v>
      </c>
      <c s="9" r="B6" t="n">
        <v>1.5</v>
      </c>
    </row>
    <row spans="1:2" r="7">
      <c s="4" r="A7" t="s">
        <v>293</v>
      </c>
      <c s="9" r="B7" t="n">
        <v>-359.4</v>
      </c>
    </row>
    <row spans="1:2" r="8">
      <c s="4" r="A8" t="s">
        <v>418</v>
      </c>
    </row>
    <row spans="1:2" r="9">
      <c s="3" r="A9" t="s">
        <v>417</v>
      </c>
    </row>
    <row spans="1:2" r="10">
      <c s="4" r="A10" t="s">
        <v>290</v>
      </c>
      <c s="9" r="B10" t="n">
        <v>-190.9</v>
      </c>
    </row>
    <row spans="1:2" r="11">
      <c s="4" r="A11" t="s">
        <v>87</v>
      </c>
      <c s="9" r="B11" t="n">
        <v>-130.2</v>
      </c>
    </row>
    <row spans="1:2" r="12">
      <c s="4" r="A12" t="s">
        <v>88</v>
      </c>
      <c s="5" r="B12" t="n">
        <v>0</v>
      </c>
    </row>
    <row spans="1:2" r="13">
      <c s="4" r="A13" t="s">
        <v>293</v>
      </c>
      <c s="9" r="B13" t="n">
        <v>-321.1</v>
      </c>
    </row>
    <row spans="1:2" r="14">
      <c s="4" r="A14" t="s">
        <v>419</v>
      </c>
    </row>
    <row spans="1:2" r="15">
      <c s="3" r="A15" t="s">
        <v>417</v>
      </c>
    </row>
    <row spans="1:2" r="16">
      <c s="4" r="A16" t="s">
        <v>290</v>
      </c>
      <c s="9" r="B16" t="n">
        <v>-0.3</v>
      </c>
    </row>
    <row spans="1:2" r="17">
      <c s="4" r="A17" t="s">
        <v>87</v>
      </c>
      <c s="9" r="B17" t="n">
        <v>-0.8</v>
      </c>
    </row>
    <row spans="1:2" r="18">
      <c s="4" r="A18" t="s">
        <v>88</v>
      </c>
      <c s="9" r="B18" t="n">
        <v>0.2</v>
      </c>
    </row>
    <row spans="1:2" r="19">
      <c s="4" r="A19" t="s">
        <v>293</v>
      </c>
      <c s="9" r="B19" t="n">
        <v>-0.9</v>
      </c>
    </row>
    <row spans="1:2" r="20">
      <c s="4" r="A20" t="s">
        <v>420</v>
      </c>
    </row>
    <row spans="1:2" r="21">
      <c s="3" r="A21" t="s">
        <v>417</v>
      </c>
    </row>
    <row spans="1:2" r="22">
      <c s="4" r="A22" t="s">
        <v>290</v>
      </c>
      <c s="9" r="B22" t="n">
        <v>-38.7</v>
      </c>
    </row>
    <row spans="1:2" r="23">
      <c s="4" r="A23" t="s">
        <v>87</v>
      </c>
      <c s="5" r="B23" t="n">
        <v>0</v>
      </c>
    </row>
    <row spans="1:2" r="24">
      <c s="4" r="A24" t="s">
        <v>88</v>
      </c>
      <c s="9" r="B24" t="n">
        <v>1.3</v>
      </c>
    </row>
    <row spans="1:2" r="25">
      <c s="4" r="A25" t="s">
        <v>293</v>
      </c>
      <c s="7" r="B25" t="n">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1</v>
      </c>
      <c s="2" r="B1" t="s">
        <v>67</v>
      </c>
      <c s="2" r="D1" t="s">
        <v>1</v>
      </c>
    </row>
    <row spans="1:5" r="2">
      <c s="2" r="B2" t="s">
        <v>2</v>
      </c>
      <c s="2" r="C2" t="s">
        <v>68</v>
      </c>
      <c s="2" r="D2" t="s">
        <v>2</v>
      </c>
      <c s="2" r="E2" t="s">
        <v>68</v>
      </c>
    </row>
    <row spans="1:5" r="3">
      <c s="3" r="A3" t="s">
        <v>422</v>
      </c>
    </row>
    <row spans="1:5" r="4">
      <c s="4" r="A4" t="s">
        <v>71</v>
      </c>
      <c s="7" r="B4" t="n">
        <v>782.7</v>
      </c>
      <c s="7" r="C4" t="n">
        <v>791.4</v>
      </c>
      <c s="7" r="D4" t="n">
        <v>1521.1</v>
      </c>
      <c s="7" r="E4" t="n">
        <v>1535.4</v>
      </c>
    </row>
    <row spans="1:5" r="5">
      <c s="4" r="A5" t="s">
        <v>73</v>
      </c>
      <c s="9" r="B5" t="n">
        <v>220.9</v>
      </c>
      <c s="9" r="C5" t="n">
        <v>249.3</v>
      </c>
      <c s="9" r="D5" t="n">
        <v>438.3</v>
      </c>
      <c s="9" r="E5" t="n">
        <v>484.9</v>
      </c>
    </row>
    <row spans="1:5" r="6">
      <c s="4" r="A6" t="s">
        <v>75</v>
      </c>
      <c s="9" r="B6" t="n">
        <v>28.4</v>
      </c>
      <c s="9" r="C6" t="n">
        <v>45.1</v>
      </c>
      <c s="9" r="D6" t="n">
        <v>55.7</v>
      </c>
      <c s="9" r="E6" t="n">
        <v>91.09999999999999</v>
      </c>
    </row>
    <row spans="1:5" r="7">
      <c s="4" r="A7" t="s">
        <v>78</v>
      </c>
      <c s="9" r="B7" t="n">
        <v>0.6</v>
      </c>
      <c s="5" r="C7" t="n">
        <v>0</v>
      </c>
      <c s="9" r="D7" t="n">
        <v>2.4</v>
      </c>
      <c s="5" r="E7" t="n">
        <v>0</v>
      </c>
    </row>
    <row spans="1:5" r="8">
      <c s="4" r="A8" t="s">
        <v>80</v>
      </c>
      <c s="9" r="B8" t="n">
        <v>11.7</v>
      </c>
      <c s="9" r="C8" t="n">
        <v>8.800000000000001</v>
      </c>
      <c s="9" r="D8" t="n">
        <v>55.3</v>
      </c>
      <c s="9" r="E8" t="n">
        <v>19.5</v>
      </c>
    </row>
    <row spans="1:5" r="9">
      <c s="4" r="A9" t="s">
        <v>423</v>
      </c>
    </row>
    <row spans="1:5" r="10">
      <c s="3" r="A10" t="s">
        <v>422</v>
      </c>
    </row>
    <row spans="1:5" r="11">
      <c s="4" r="A11" t="s">
        <v>71</v>
      </c>
      <c s="5" r="B11" t="n">
        <v>0</v>
      </c>
      <c s="5" r="C11" t="n">
        <v>0</v>
      </c>
      <c s="9" r="D11" t="n">
        <v>-0.4</v>
      </c>
      <c s="9" r="E11" t="n">
        <v>0.2</v>
      </c>
    </row>
    <row spans="1:5" r="12">
      <c s="4" r="A12" t="s">
        <v>75</v>
      </c>
      <c s="9" r="B12" t="n">
        <v>0.1</v>
      </c>
      <c s="9" r="C12" t="n">
        <v>0.1</v>
      </c>
      <c s="9" r="D12" t="n">
        <v>0.2</v>
      </c>
      <c s="9" r="E12" t="n">
        <v>0.3</v>
      </c>
    </row>
    <row spans="1:5" r="13">
      <c s="4" r="A13" t="s">
        <v>78</v>
      </c>
      <c s="9" r="B13" t="n">
        <v>0.1</v>
      </c>
      <c s="5" r="C13" t="n">
        <v>0</v>
      </c>
      <c s="9" r="D13" t="n">
        <v>0.3</v>
      </c>
      <c s="5" r="E13" t="n">
        <v>0</v>
      </c>
    </row>
    <row spans="1:5" r="14">
      <c s="4" r="A14" t="s">
        <v>80</v>
      </c>
      <c s="5" r="B14" t="n">
        <v>0</v>
      </c>
      <c s="9" r="C14" t="n">
        <v>-0.1</v>
      </c>
      <c s="9" r="D14" t="n">
        <v>0.1</v>
      </c>
      <c s="9" r="E14" t="n">
        <v>-0.3</v>
      </c>
    </row>
    <row spans="1:5" r="15">
      <c s="4" r="A15" t="s">
        <v>81</v>
      </c>
      <c s="9" r="B15" t="n">
        <v>0.2</v>
      </c>
      <c s="5" r="C15" t="n">
        <v>0</v>
      </c>
      <c s="9" r="D15" t="n">
        <v>0.2</v>
      </c>
      <c s="9" r="E15" t="n">
        <v>0.2</v>
      </c>
    </row>
    <row spans="1:5" r="16">
      <c s="4" r="A16" t="s">
        <v>424</v>
      </c>
    </row>
    <row spans="1:5" r="17">
      <c s="3" r="A17" t="s">
        <v>422</v>
      </c>
    </row>
    <row spans="1:5" r="18">
      <c s="4" r="A18" t="s">
        <v>73</v>
      </c>
      <c s="9" r="B18" t="n">
        <v>0.9</v>
      </c>
      <c s="9" r="C18" t="n">
        <v>-6.8</v>
      </c>
      <c s="9" r="D18" t="n">
        <v>1.9</v>
      </c>
      <c s="9" r="E18" t="n">
        <v>-6.4</v>
      </c>
    </row>
    <row spans="1:5" r="19">
      <c s="4" r="A19" t="s">
        <v>80</v>
      </c>
      <c s="9" r="B19" t="n">
        <v>-0.3</v>
      </c>
      <c s="9" r="C19" t="n">
        <v>2.6</v>
      </c>
      <c s="9" r="D19" t="n">
        <v>-0.6</v>
      </c>
      <c s="9" r="E19" t="n">
        <v>2.5</v>
      </c>
    </row>
    <row spans="1:5" r="20">
      <c s="4" r="A20" t="s">
        <v>81</v>
      </c>
      <c s="7" r="B20" t="n">
        <v>0.6</v>
      </c>
      <c s="7" r="C20" t="n">
        <v>-4.2</v>
      </c>
      <c s="7" r="D20" t="n">
        <v>1.3</v>
      </c>
      <c s="7" r="E20" t="n">
        <v>-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v>
      </c>
      <c s="2" r="B1" t="s">
        <v>67</v>
      </c>
      <c s="2" r="D1" t="s">
        <v>1</v>
      </c>
    </row>
    <row spans="1:5" r="2">
      <c s="2" r="B2" t="s">
        <v>2</v>
      </c>
      <c s="2" r="C2" t="s">
        <v>68</v>
      </c>
      <c s="2" r="D2" t="s">
        <v>2</v>
      </c>
      <c s="2" r="E2" t="s">
        <v>68</v>
      </c>
    </row>
    <row spans="1:5" r="3">
      <c s="3" r="A3" t="s">
        <v>83</v>
      </c>
    </row>
    <row spans="1:5" r="4">
      <c s="4" r="A4" t="s">
        <v>81</v>
      </c>
      <c s="7" r="B4" t="n">
        <v>18.3</v>
      </c>
      <c s="7" r="C4" t="n">
        <v>16.6</v>
      </c>
      <c s="7" r="D4" t="n">
        <v>89.8</v>
      </c>
      <c s="8" r="E4" t="n">
        <v>34</v>
      </c>
    </row>
    <row spans="1:5" r="5">
      <c s="3" r="A5" t="s">
        <v>84</v>
      </c>
    </row>
    <row spans="1:5" r="6">
      <c s="4" r="A6" t="s">
        <v>85</v>
      </c>
      <c s="9" r="B6" t="n">
        <v>35.8</v>
      </c>
      <c s="9" r="C6" t="n">
        <v>-1.5</v>
      </c>
      <c s="9" r="D6" t="n">
        <v>-130.2</v>
      </c>
      <c s="9" r="E6" t="n">
        <v>-7.6</v>
      </c>
    </row>
    <row spans="1:5" r="7">
      <c s="3" r="A7" t="s">
        <v>86</v>
      </c>
    </row>
    <row spans="1:5" r="8">
      <c s="4" r="A8" t="s">
        <v>87</v>
      </c>
      <c s="9" r="B8" t="n">
        <v>-0.9</v>
      </c>
      <c s="9" r="C8" t="n">
        <v>-0.3</v>
      </c>
      <c s="9" r="D8" t="n">
        <v>-0.8</v>
      </c>
      <c s="9" r="E8" t="n">
        <v>-0.9</v>
      </c>
    </row>
    <row spans="1:5" r="9">
      <c s="4" r="A9" t="s">
        <v>88</v>
      </c>
      <c s="9" r="B9" t="n">
        <v>0.2</v>
      </c>
      <c s="5" r="C9" t="n">
        <v>0</v>
      </c>
      <c s="9" r="D9" t="n">
        <v>0.2</v>
      </c>
      <c s="9" r="E9" t="n">
        <v>0.2</v>
      </c>
    </row>
    <row spans="1:5" r="10">
      <c s="3" r="A10" t="s">
        <v>89</v>
      </c>
    </row>
    <row spans="1:5" r="11">
      <c s="4" r="A11" t="s">
        <v>90</v>
      </c>
      <c s="5" r="B11" t="n">
        <v>0</v>
      </c>
      <c s="9" r="C11" t="n">
        <v>3.7</v>
      </c>
      <c s="5" r="D11" t="n">
        <v>0</v>
      </c>
      <c s="9" r="E11" t="n">
        <v>3.7</v>
      </c>
    </row>
    <row spans="1:5" r="12">
      <c s="4" r="A12" t="s">
        <v>91</v>
      </c>
      <c s="9" r="B12" t="n">
        <v>0.6</v>
      </c>
      <c s="9" r="C12" t="n">
        <v>-4.2</v>
      </c>
      <c s="9" r="D12" t="n">
        <v>1.3</v>
      </c>
      <c s="9" r="E12" t="n">
        <v>-3.9</v>
      </c>
    </row>
    <row spans="1:5" r="13">
      <c s="4" r="A13" t="s">
        <v>92</v>
      </c>
      <c s="9" r="B13" t="n">
        <v>35.7</v>
      </c>
      <c s="9" r="C13" t="n">
        <v>-2.3</v>
      </c>
      <c s="9" r="D13" t="n">
        <v>-129.5</v>
      </c>
      <c s="9" r="E13" t="n">
        <v>-8.5</v>
      </c>
    </row>
    <row spans="1:5" r="14">
      <c s="4" r="A14" t="s">
        <v>93</v>
      </c>
      <c s="8" r="B14" t="n">
        <v>54</v>
      </c>
      <c s="7" r="C14" t="n">
        <v>14.3</v>
      </c>
      <c s="7" r="D14" t="n">
        <v>-39.7</v>
      </c>
      <c s="7" r="E14" t="n">
        <v>2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5</v>
      </c>
      <c s="2" r="B1" t="s">
        <v>67</v>
      </c>
      <c s="2" r="D1" t="s">
        <v>1</v>
      </c>
    </row>
    <row spans="1:5" r="2">
      <c s="2" r="B2" t="s">
        <v>2</v>
      </c>
      <c s="2" r="C2" t="s">
        <v>68</v>
      </c>
      <c s="2" r="D2" t="s">
        <v>2</v>
      </c>
      <c s="2" r="E2" t="s">
        <v>68</v>
      </c>
    </row>
    <row spans="1:5" r="3">
      <c s="3" r="A3" t="s">
        <v>84</v>
      </c>
    </row>
    <row spans="1:5" r="4">
      <c s="4" r="A4" t="s">
        <v>426</v>
      </c>
      <c s="7" r="B4" t="n">
        <v>8.699999999999999</v>
      </c>
      <c s="8" r="C4" t="n">
        <v>0</v>
      </c>
      <c s="7" r="D4" t="n">
        <v>8.699999999999999</v>
      </c>
      <c s="8" r="E4" t="n">
        <v>0</v>
      </c>
    </row>
    <row spans="1:5" r="5">
      <c s="3" r="A5" t="s">
        <v>86</v>
      </c>
    </row>
    <row spans="1:5" r="6">
      <c s="4" r="A6" t="s">
        <v>427</v>
      </c>
      <c s="5" r="B6" t="n">
        <v>0</v>
      </c>
      <c s="9" r="C6" t="n">
        <v>0.2</v>
      </c>
      <c s="9" r="D6" t="n">
        <v>-0.1</v>
      </c>
      <c s="9" r="E6" t="n">
        <v>0.5</v>
      </c>
    </row>
    <row spans="1:5" r="7">
      <c s="4" r="A7" t="s">
        <v>428</v>
      </c>
      <c s="5" r="B7" t="n">
        <v>0</v>
      </c>
      <c s="9" r="C7" t="n">
        <v>-0.1</v>
      </c>
      <c s="9" r="D7" t="n">
        <v>0.1</v>
      </c>
      <c s="9" r="E7" t="n">
        <v>-0.3</v>
      </c>
    </row>
    <row spans="1:5" r="8">
      <c s="3" r="A8" t="s">
        <v>89</v>
      </c>
    </row>
    <row spans="1:5" r="9">
      <c s="4" r="A9" t="s">
        <v>429</v>
      </c>
      <c s="5" r="B9" t="n">
        <v>0</v>
      </c>
      <c s="9" r="C9" t="n">
        <v>-2.4</v>
      </c>
      <c s="5" r="D9" t="n">
        <v>0</v>
      </c>
      <c s="9" r="E9" t="n">
        <v>-2.4</v>
      </c>
    </row>
    <row spans="1:5" r="10">
      <c s="4" r="A10" t="s">
        <v>428</v>
      </c>
      <c s="7" r="B10" t="n">
        <v>-0.3</v>
      </c>
      <c s="7" r="C10" t="n">
        <v>2.6</v>
      </c>
      <c s="7" r="D10" t="n">
        <v>-0.6</v>
      </c>
      <c s="7" r="E10" t="n">
        <v>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0</v>
      </c>
      <c s="2" r="B1" t="s">
        <v>67</v>
      </c>
      <c s="2" r="D1" t="s">
        <v>1</v>
      </c>
    </row>
    <row spans="1:6" r="2">
      <c s="2" r="B2" t="s">
        <v>2</v>
      </c>
      <c s="2" r="C2" t="s">
        <v>431</v>
      </c>
      <c s="2" r="D2" t="s">
        <v>2</v>
      </c>
      <c s="2" r="E2" t="s">
        <v>68</v>
      </c>
      <c s="2" r="F2" t="s">
        <v>23</v>
      </c>
    </row>
    <row spans="1:6" r="3">
      <c s="3" r="A3" t="s">
        <v>432</v>
      </c>
    </row>
    <row spans="1:6" r="4">
      <c s="4" r="A4" t="s">
        <v>433</v>
      </c>
      <c s="7" r="D4" t="n">
        <v>9.800000000000001</v>
      </c>
      <c s="7" r="E4" t="n">
        <v>7.5</v>
      </c>
    </row>
    <row spans="1:6" r="5">
      <c s="4" r="A5" t="s">
        <v>434</v>
      </c>
      <c s="8" r="B5" t="n">
        <v>0</v>
      </c>
      <c s="8" r="D5" t="n">
        <v>0</v>
      </c>
      <c s="8" r="F5" t="n">
        <v>0</v>
      </c>
    </row>
    <row spans="1:6" r="6">
      <c s="4" r="A6" t="s">
        <v>435</v>
      </c>
    </row>
    <row spans="1:6" r="7">
      <c s="3" r="A7" t="s">
        <v>432</v>
      </c>
    </row>
    <row spans="1:6" r="8">
      <c s="4" r="A8" t="s">
        <v>436</v>
      </c>
      <c s="4" r="D8" t="s">
        <v>437</v>
      </c>
    </row>
    <row spans="1:6" r="9">
      <c s="4" r="A9" t="s">
        <v>433</v>
      </c>
      <c s="7" r="C9" t="n">
        <v>9.800000000000001</v>
      </c>
    </row>
    <row spans="1:6" r="10">
      <c s="4" r="A10" t="s">
        <v>438</v>
      </c>
      <c s="9" r="B10" t="n">
        <v>163.1</v>
      </c>
      <c s="7" r="D10" t="n">
        <v>163.1</v>
      </c>
    </row>
    <row spans="1:6" r="11">
      <c s="4" r="A11" t="s">
        <v>434</v>
      </c>
      <c s="7" r="B11" t="n">
        <v>25.5</v>
      </c>
      <c s="7" r="D11" t="n">
        <v>25.5</v>
      </c>
    </row>
    <row spans="1:6" r="12">
      <c s="4" r="A12" t="s">
        <v>439</v>
      </c>
    </row>
    <row spans="1:6" r="13">
      <c s="3" r="A13" t="s">
        <v>440</v>
      </c>
    </row>
    <row spans="1:6" r="14">
      <c s="4" r="A14" t="s">
        <v>441</v>
      </c>
      <c s="9" r="B14" t="n">
        <v>18.4</v>
      </c>
    </row>
    <row spans="1:6" r="15">
      <c s="4" r="A15" t="s">
        <v>442</v>
      </c>
      <c s="8" r="B15" t="n">
        <v>0</v>
      </c>
    </row>
    <row spans="1:6" r="16">
      <c s="4" r="A16" t="s">
        <v>443</v>
      </c>
      <c s="5" r="B16" t="n">
        <v>0</v>
      </c>
    </row>
    <row spans="1:6" r="17">
      <c s="4" r="A17" t="s">
        <v>444</v>
      </c>
      <c s="7" r="B17" t="n">
        <v>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45</v>
      </c>
      <c s="2" r="B1" t="s">
        <v>1</v>
      </c>
    </row>
    <row spans="1:4" r="2">
      <c s="2" r="B2" t="s">
        <v>2</v>
      </c>
      <c s="2" r="C2" t="s">
        <v>68</v>
      </c>
      <c s="2" r="D2" t="s">
        <v>446</v>
      </c>
    </row>
    <row spans="1:4" r="3">
      <c s="3" r="A3" t="s">
        <v>447</v>
      </c>
    </row>
    <row spans="1:4" r="4">
      <c s="4" r="A4" t="s">
        <v>448</v>
      </c>
      <c s="12" r="B4" t="n">
        <v>1.11</v>
      </c>
      <c s="12" r="D4" t="n">
        <v>1.39</v>
      </c>
    </row>
    <row spans="1:4" r="5">
      <c s="4" r="A5" t="s">
        <v>449</v>
      </c>
      <c s="12" r="B5" t="n">
        <v>1.11</v>
      </c>
      <c s="12" r="C5" t="n">
        <v>1.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spans="1:5" r="1">
      <c s="1" r="A1" t="s">
        <v>450</v>
      </c>
      <c s="2" r="B1" t="s">
        <v>67</v>
      </c>
      <c s="2" r="D1" t="s">
        <v>1</v>
      </c>
    </row>
    <row spans="1:5" r="2">
      <c s="2" r="B2" t="s">
        <v>288</v>
      </c>
      <c s="2" r="C2" t="s">
        <v>451</v>
      </c>
      <c s="2" r="D2" t="s">
        <v>452</v>
      </c>
      <c s="2" r="E2" t="s">
        <v>451</v>
      </c>
    </row>
    <row spans="1:5" r="3">
      <c s="3" r="A3" t="s">
        <v>453</v>
      </c>
    </row>
    <row spans="1:5" r="4">
      <c s="4" r="A4" t="s">
        <v>454</v>
      </c>
      <c s="5" r="D4" t="n">
        <v>2</v>
      </c>
    </row>
    <row spans="1:5" r="5">
      <c s="4" r="A5" t="s">
        <v>455</v>
      </c>
      <c s="5" r="D5" t="n">
        <v>2</v>
      </c>
    </row>
    <row spans="1:5" r="6">
      <c s="4" r="A6" t="s">
        <v>70</v>
      </c>
      <c s="7" r="B6" t="n">
        <v>1081.2</v>
      </c>
      <c s="7" r="C6" t="n">
        <v>1102.7</v>
      </c>
      <c s="7" r="D6" t="n">
        <v>2110.8</v>
      </c>
      <c s="7" r="E6" t="n">
        <v>2159.3</v>
      </c>
    </row>
    <row spans="1:5" r="7">
      <c s="4" r="A7" t="s">
        <v>74</v>
      </c>
      <c s="9" r="B7" t="n">
        <v>77.59999999999999</v>
      </c>
      <c s="5" r="C7" t="n">
        <v>62</v>
      </c>
      <c s="9" r="D7" t="n">
        <v>151.4</v>
      </c>
      <c s="5" r="E7" t="n">
        <v>139</v>
      </c>
    </row>
    <row spans="1:5" r="8">
      <c s="4" r="A8" t="s">
        <v>294</v>
      </c>
    </row>
    <row spans="1:5" r="9">
      <c s="3" r="A9" t="s">
        <v>453</v>
      </c>
    </row>
    <row spans="1:5" r="10">
      <c s="4" r="A10" t="s">
        <v>70</v>
      </c>
      <c s="9" r="B10" t="n">
        <v>651.8</v>
      </c>
      <c s="9" r="C10" t="n">
        <v>614.8</v>
      </c>
      <c s="9" r="D10" t="n">
        <v>1257.1</v>
      </c>
      <c s="9" r="E10" t="n">
        <v>1183.2</v>
      </c>
    </row>
    <row spans="1:5" r="11">
      <c s="4" r="A11" t="s">
        <v>74</v>
      </c>
      <c s="9" r="B11" t="n">
        <v>41.2</v>
      </c>
      <c s="9" r="C11" t="n">
        <v>22.5</v>
      </c>
      <c s="9" r="D11" t="n">
        <v>76.90000000000001</v>
      </c>
      <c s="9" r="E11" t="n">
        <v>52.1</v>
      </c>
    </row>
    <row spans="1:5" r="12">
      <c s="4" r="A12" t="s">
        <v>295</v>
      </c>
    </row>
    <row spans="1:5" r="13">
      <c s="3" r="A13" t="s">
        <v>453</v>
      </c>
    </row>
    <row spans="1:5" r="14">
      <c s="4" r="A14" t="s">
        <v>70</v>
      </c>
      <c s="9" r="B14" t="n">
        <v>429.4</v>
      </c>
      <c s="9" r="C14" t="n">
        <v>487.9</v>
      </c>
      <c s="9" r="D14" t="n">
        <v>853.7</v>
      </c>
      <c s="9" r="E14" t="n">
        <v>976.1</v>
      </c>
    </row>
    <row spans="1:5" r="15">
      <c s="4" r="A15" t="s">
        <v>74</v>
      </c>
      <c s="7" r="B15" t="n">
        <v>36.4</v>
      </c>
      <c s="7" r="C15" t="n">
        <v>39.5</v>
      </c>
      <c s="7" r="D15" t="n">
        <v>74.5</v>
      </c>
      <c s="7" r="E15" t="n">
        <v>86.90000000000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6</v>
      </c>
      <c s="2" r="B1" t="s">
        <v>2</v>
      </c>
      <c s="2" r="C1" t="s">
        <v>23</v>
      </c>
      <c s="2" r="D1" t="s">
        <v>68</v>
      </c>
      <c s="2" r="E1" t="s">
        <v>457</v>
      </c>
    </row>
    <row spans="1:5" r="2">
      <c s="3" r="A2" t="s">
        <v>24</v>
      </c>
    </row>
    <row spans="1:5" r="3">
      <c s="4" r="A3" t="s">
        <v>25</v>
      </c>
      <c s="7" r="B3" t="n">
        <v>129.9</v>
      </c>
      <c s="8" r="C3" t="n">
        <v>118</v>
      </c>
      <c s="7" r="D3" t="n">
        <v>151.6</v>
      </c>
      <c s="7" r="E3" t="n">
        <v>135.6</v>
      </c>
    </row>
    <row spans="1:5" r="4">
      <c s="4" r="A4" t="s">
        <v>26</v>
      </c>
      <c s="9" r="B4" t="n">
        <v>607.4</v>
      </c>
      <c s="9" r="C4" t="n">
        <v>583.5</v>
      </c>
    </row>
    <row spans="1:5" r="5">
      <c s="4" r="A5" t="s">
        <v>27</v>
      </c>
      <c s="9" r="B5" t="n">
        <v>40.4</v>
      </c>
      <c s="9" r="C5" t="n">
        <v>62.1</v>
      </c>
    </row>
    <row spans="1:5" r="6">
      <c s="4" r="A6" t="s">
        <v>28</v>
      </c>
      <c s="9" r="B6" t="n">
        <v>398.7</v>
      </c>
      <c s="9" r="C6" t="n">
        <v>394.5</v>
      </c>
    </row>
    <row spans="1:5" r="7">
      <c s="4" r="A7" t="s">
        <v>29</v>
      </c>
      <c s="9" r="B7" t="n">
        <v>47.9</v>
      </c>
      <c s="9" r="C7" t="n">
        <v>44.5</v>
      </c>
    </row>
    <row spans="1:5" r="8">
      <c s="4" r="A8" t="s">
        <v>458</v>
      </c>
      <c s="5" r="B8" t="n">
        <v>0</v>
      </c>
      <c s="5" r="C8" t="n">
        <v>0</v>
      </c>
    </row>
    <row spans="1:5" r="9">
      <c s="4" r="A9" t="s">
        <v>30</v>
      </c>
      <c s="9" r="B9" t="n">
        <v>1224.3</v>
      </c>
      <c s="9" r="C9" t="n">
        <v>1202.6</v>
      </c>
    </row>
    <row spans="1:5" r="10">
      <c s="4" r="A10" t="s">
        <v>31</v>
      </c>
      <c s="9" r="B10" t="n">
        <v>221.2</v>
      </c>
      <c s="9" r="C10" t="n">
        <v>231.5</v>
      </c>
    </row>
    <row spans="1:5" r="11">
      <c s="4" r="A11" t="s">
        <v>32</v>
      </c>
      <c s="5" r="B11" t="n">
        <v>1817</v>
      </c>
      <c s="9" r="C11" t="n">
        <v>1853.6</v>
      </c>
    </row>
    <row spans="1:5" r="12">
      <c s="4" r="A12" t="s">
        <v>33</v>
      </c>
      <c s="9" r="B12" t="n">
        <v>1518.5</v>
      </c>
      <c s="9" r="C12" t="n">
        <v>1594.9</v>
      </c>
    </row>
    <row spans="1:5" r="13">
      <c s="4" r="A13" t="s">
        <v>34</v>
      </c>
      <c s="9" r="B13" t="n">
        <v>111.7</v>
      </c>
      <c s="9" r="C13" t="n">
        <v>106.2</v>
      </c>
    </row>
    <row spans="1:5" r="14">
      <c s="4" r="A14" t="s">
        <v>459</v>
      </c>
      <c s="5" r="B14" t="n">
        <v>0</v>
      </c>
      <c s="5" r="C14" t="n">
        <v>0</v>
      </c>
    </row>
    <row spans="1:5" r="15">
      <c s="4" r="A15" t="s">
        <v>460</v>
      </c>
      <c s="5" r="B15" t="n">
        <v>0</v>
      </c>
      <c s="5" r="C15" t="n">
        <v>0</v>
      </c>
    </row>
    <row spans="1:5" r="16">
      <c s="4" r="A16" t="s">
        <v>35</v>
      </c>
      <c s="9" r="B16" t="n">
        <v>4892.7</v>
      </c>
      <c s="9" r="C16" t="n">
        <v>4988.8</v>
      </c>
    </row>
    <row spans="1:5" r="17">
      <c s="3" r="A17" t="s">
        <v>36</v>
      </c>
    </row>
    <row spans="1:5" r="18">
      <c s="4" r="A18" t="s">
        <v>37</v>
      </c>
      <c s="9" r="B18" t="n">
        <v>128.3</v>
      </c>
      <c s="9" r="C18" t="n">
        <v>95.3</v>
      </c>
    </row>
    <row spans="1:5" r="19">
      <c s="4" r="A19" t="s">
        <v>38</v>
      </c>
      <c s="9" r="B19" t="n">
        <v>459.6</v>
      </c>
      <c s="9" r="C19" t="n">
        <v>466.2</v>
      </c>
    </row>
    <row spans="1:5" r="20">
      <c s="4" r="A20" t="s">
        <v>39</v>
      </c>
      <c s="9" r="B20" t="n">
        <v>64.40000000000001</v>
      </c>
      <c s="9" r="C20" t="n">
        <v>82.3</v>
      </c>
    </row>
    <row spans="1:5" r="21">
      <c s="4" r="A21" t="s">
        <v>40</v>
      </c>
      <c s="5" r="B21" t="n">
        <v>158</v>
      </c>
      <c s="9" r="C21" t="n">
        <v>142.3</v>
      </c>
    </row>
    <row spans="1:5" r="22">
      <c s="4" r="A22" t="s">
        <v>434</v>
      </c>
      <c s="5" r="B22" t="n">
        <v>0</v>
      </c>
      <c s="5" r="C22" t="n">
        <v>0</v>
      </c>
    </row>
    <row spans="1:5" r="23">
      <c s="4" r="A23" t="s">
        <v>41</v>
      </c>
      <c s="9" r="B23" t="n">
        <v>810.3</v>
      </c>
      <c s="9" r="C23" t="n">
        <v>786.1</v>
      </c>
    </row>
    <row spans="1:5" r="24">
      <c s="4" r="A24" t="s">
        <v>42</v>
      </c>
      <c s="9" r="B24" t="n">
        <v>1938.2</v>
      </c>
      <c s="9" r="C24" t="n">
        <v>2016.6</v>
      </c>
    </row>
    <row spans="1:5" r="25">
      <c s="4" r="A25" t="s">
        <v>43</v>
      </c>
      <c s="9" r="B25" t="n">
        <v>137.6</v>
      </c>
      <c s="9" r="C25" t="n">
        <v>163.1</v>
      </c>
    </row>
    <row spans="1:5" r="26">
      <c s="4" r="A26" t="s">
        <v>44</v>
      </c>
      <c s="9" r="B26" t="n">
        <v>478.4</v>
      </c>
      <c s="9" r="C26" t="n">
        <v>462.2</v>
      </c>
    </row>
    <row spans="1:5" r="27">
      <c s="4" r="A27" t="s">
        <v>45</v>
      </c>
      <c s="9" r="B27" t="n">
        <v>174.4</v>
      </c>
      <c s="9" r="C27" t="n">
        <v>169.7</v>
      </c>
    </row>
    <row spans="1:5" r="28">
      <c s="4" r="A28" t="s">
        <v>460</v>
      </c>
      <c s="5" r="B28" t="n">
        <v>0</v>
      </c>
      <c s="5" r="C28" t="n">
        <v>0</v>
      </c>
    </row>
    <row spans="1:5" r="29">
      <c s="4" r="A29" t="s">
        <v>46</v>
      </c>
      <c s="9" r="B29" t="n">
        <v>3538.9</v>
      </c>
      <c s="9" r="C29" t="n">
        <v>3597.7</v>
      </c>
    </row>
    <row spans="1:5" r="30">
      <c s="4" r="A30" t="s">
        <v>48</v>
      </c>
      <c s="9" r="B30" t="n">
        <v>45.9</v>
      </c>
      <c s="9" r="C30" t="n">
        <v>51.4</v>
      </c>
    </row>
    <row spans="1:5" r="31">
      <c s="4" r="A31" t="s">
        <v>461</v>
      </c>
      <c s="9" r="B31" t="n">
        <v>1307.9</v>
      </c>
      <c s="9" r="C31" t="n">
        <v>1339.7</v>
      </c>
    </row>
    <row spans="1:5" r="32">
      <c s="4" r="A32" t="s">
        <v>54</v>
      </c>
      <c s="9" r="B32" t="n">
        <v>4892.7</v>
      </c>
      <c s="9" r="C32" t="n">
        <v>4988.8</v>
      </c>
    </row>
    <row spans="1:5" r="33">
      <c s="4" r="A33" t="s">
        <v>462</v>
      </c>
    </row>
    <row spans="1:5" r="34">
      <c s="3" r="A34" t="s">
        <v>24</v>
      </c>
    </row>
    <row spans="1:5" r="35">
      <c s="4" r="A35" t="s">
        <v>25</v>
      </c>
      <c s="9" r="B35" t="n">
        <v>0.2</v>
      </c>
      <c s="9" r="C35" t="n">
        <v>0.2</v>
      </c>
      <c s="5" r="D35" t="n">
        <v>0</v>
      </c>
      <c s="5" r="E35" t="n">
        <v>0</v>
      </c>
    </row>
    <row spans="1:5" r="36">
      <c s="4" r="A36" t="s">
        <v>26</v>
      </c>
      <c s="5" r="B36" t="n">
        <v>0</v>
      </c>
      <c s="5" r="C36" t="n">
        <v>0</v>
      </c>
    </row>
    <row spans="1:5" r="37">
      <c s="4" r="A37" t="s">
        <v>27</v>
      </c>
      <c s="5" r="B37" t="n">
        <v>0</v>
      </c>
      <c s="5" r="C37" t="n">
        <v>0</v>
      </c>
    </row>
    <row spans="1:5" r="38">
      <c s="4" r="A38" t="s">
        <v>28</v>
      </c>
      <c s="5" r="B38" t="n">
        <v>0</v>
      </c>
      <c s="5" r="C38" t="n">
        <v>0</v>
      </c>
    </row>
    <row spans="1:5" r="39">
      <c s="4" r="A39" t="s">
        <v>29</v>
      </c>
      <c s="9" r="B39" t="n">
        <v>1.5</v>
      </c>
      <c s="9" r="C39" t="n">
        <v>1.3</v>
      </c>
    </row>
    <row spans="1:5" r="40">
      <c s="4" r="A40" t="s">
        <v>458</v>
      </c>
      <c s="9" r="B40" t="n">
        <v>107.3</v>
      </c>
      <c s="9" r="C40" t="n">
        <v>92.8</v>
      </c>
    </row>
    <row spans="1:5" r="41">
      <c s="4" r="A41" t="s">
        <v>30</v>
      </c>
      <c s="5" r="B41" t="n">
        <v>109</v>
      </c>
      <c s="9" r="C41" t="n">
        <v>94.3</v>
      </c>
    </row>
    <row spans="1:5" r="42">
      <c s="4" r="A42" t="s">
        <v>31</v>
      </c>
      <c s="5" r="B42" t="n">
        <v>0</v>
      </c>
      <c s="5" r="C42" t="n">
        <v>0</v>
      </c>
    </row>
    <row spans="1:5" r="43">
      <c s="4" r="A43" t="s">
        <v>32</v>
      </c>
      <c s="5" r="B43" t="n">
        <v>0</v>
      </c>
      <c s="5" r="C43" t="n">
        <v>0</v>
      </c>
    </row>
    <row spans="1:5" r="44">
      <c s="4" r="A44" t="s">
        <v>33</v>
      </c>
      <c s="5" r="B44" t="n">
        <v>0</v>
      </c>
      <c s="5" r="C44" t="n">
        <v>0</v>
      </c>
    </row>
    <row spans="1:5" r="45">
      <c s="4" r="A45" t="s">
        <v>34</v>
      </c>
      <c s="9" r="B45" t="n">
        <v>121.5</v>
      </c>
      <c s="9" r="C45" t="n">
        <v>159.4</v>
      </c>
    </row>
    <row spans="1:5" r="46">
      <c s="4" r="A46" t="s">
        <v>459</v>
      </c>
      <c s="9" r="B46" t="n">
        <v>2871.1</v>
      </c>
      <c s="9" r="C46" t="n">
        <v>2902.5</v>
      </c>
    </row>
    <row spans="1:5" r="47">
      <c s="4" r="A47" t="s">
        <v>460</v>
      </c>
      <c s="9" r="B47" t="n">
        <v>973.7</v>
      </c>
      <c s="9" r="C47" t="n">
        <v>999.4</v>
      </c>
    </row>
    <row spans="1:5" r="48">
      <c s="4" r="A48" t="s">
        <v>35</v>
      </c>
      <c s="9" r="B48" t="n">
        <v>4075.3</v>
      </c>
      <c s="9" r="C48" t="n">
        <v>4155.6</v>
      </c>
    </row>
    <row spans="1:5" r="49">
      <c s="3" r="A49" t="s">
        <v>36</v>
      </c>
    </row>
    <row spans="1:5" r="50">
      <c s="4" r="A50" t="s">
        <v>37</v>
      </c>
      <c s="9" r="B50" t="n">
        <v>22.3</v>
      </c>
      <c s="9" r="C50" t="n">
        <v>13.3</v>
      </c>
    </row>
    <row spans="1:5" r="51">
      <c s="4" r="A51" t="s">
        <v>38</v>
      </c>
      <c s="5" r="B51" t="n">
        <v>0</v>
      </c>
      <c s="5" r="C51" t="n">
        <v>0</v>
      </c>
    </row>
    <row spans="1:5" r="52">
      <c s="4" r="A52" t="s">
        <v>39</v>
      </c>
      <c s="5" r="B52" t="n">
        <v>0</v>
      </c>
      <c s="5" r="C52" t="n">
        <v>0</v>
      </c>
    </row>
    <row spans="1:5" r="53">
      <c s="4" r="A53" t="s">
        <v>40</v>
      </c>
      <c s="9" r="B53" t="n">
        <v>53.3</v>
      </c>
      <c s="9" r="C53" t="n">
        <v>30.8</v>
      </c>
    </row>
    <row spans="1:5" r="54">
      <c s="4" r="A54" t="s">
        <v>434</v>
      </c>
      <c s="9" r="B54" t="n">
        <v>3.6</v>
      </c>
      <c s="9" r="C54" t="n">
        <v>1.2</v>
      </c>
    </row>
    <row spans="1:5" r="55">
      <c s="4" r="A55" t="s">
        <v>41</v>
      </c>
      <c s="9" r="B55" t="n">
        <v>79.2</v>
      </c>
      <c s="9" r="C55" t="n">
        <v>45.3</v>
      </c>
    </row>
    <row spans="1:5" r="56">
      <c s="4" r="A56" t="s">
        <v>42</v>
      </c>
      <c s="5" r="B56" t="n">
        <v>1928</v>
      </c>
      <c s="9" r="C56" t="n">
        <v>2004.9</v>
      </c>
    </row>
    <row spans="1:5" r="57">
      <c s="4" r="A57" t="s">
        <v>43</v>
      </c>
      <c s="9" r="B57" t="n">
        <v>137.6</v>
      </c>
      <c s="9" r="C57" t="n">
        <v>163.1</v>
      </c>
    </row>
    <row spans="1:5" r="58">
      <c s="4" r="A58" t="s">
        <v>44</v>
      </c>
      <c s="5" r="B58" t="n">
        <v>0</v>
      </c>
      <c s="5" r="C58" t="n">
        <v>0</v>
      </c>
    </row>
    <row spans="1:5" r="59">
      <c s="4" r="A59" t="s">
        <v>45</v>
      </c>
      <c s="9" r="B59" t="n">
        <v>0.2</v>
      </c>
      <c s="9" r="C59" t="n">
        <v>0.2</v>
      </c>
    </row>
    <row spans="1:5" r="60">
      <c s="4" r="A60" t="s">
        <v>460</v>
      </c>
      <c s="9" r="B60" t="n">
        <v>576.5</v>
      </c>
      <c s="5" r="C60" t="n">
        <v>551</v>
      </c>
    </row>
    <row spans="1:5" r="61">
      <c s="4" r="A61" t="s">
        <v>46</v>
      </c>
      <c s="9" r="B61" t="n">
        <v>2721.5</v>
      </c>
      <c s="9" r="C61" t="n">
        <v>2764.5</v>
      </c>
    </row>
    <row spans="1:5" r="62">
      <c s="4" r="A62" t="s">
        <v>48</v>
      </c>
      <c s="9" r="B62" t="n">
        <v>45.9</v>
      </c>
      <c s="9" r="C62" t="n">
        <v>51.4</v>
      </c>
    </row>
    <row spans="1:5" r="63">
      <c s="4" r="A63" t="s">
        <v>461</v>
      </c>
      <c s="9" r="B63" t="n">
        <v>1307.9</v>
      </c>
      <c s="9" r="C63" t="n">
        <v>1339.7</v>
      </c>
    </row>
    <row spans="1:5" r="64">
      <c s="4" r="A64" t="s">
        <v>54</v>
      </c>
      <c s="9" r="B64" t="n">
        <v>4075.3</v>
      </c>
      <c s="9" r="C64" t="n">
        <v>4155.6</v>
      </c>
    </row>
    <row spans="1:5" r="65">
      <c s="4" r="A65" t="s">
        <v>463</v>
      </c>
    </row>
    <row spans="1:5" r="66">
      <c s="3" r="A66" t="s">
        <v>24</v>
      </c>
    </row>
    <row spans="1:5" r="67">
      <c s="4" r="A67" t="s">
        <v>25</v>
      </c>
      <c s="9" r="B67" t="n">
        <v>6.9</v>
      </c>
      <c s="9" r="C67" t="n">
        <v>3.3</v>
      </c>
      <c s="9" r="D67" t="n">
        <v>3.6</v>
      </c>
      <c s="9" r="E67" t="n">
        <v>2.5</v>
      </c>
    </row>
    <row spans="1:5" r="68">
      <c s="4" r="A68" t="s">
        <v>26</v>
      </c>
      <c s="9" r="B68" t="n">
        <v>11.7</v>
      </c>
      <c s="9" r="C68" t="n">
        <v>13.6</v>
      </c>
    </row>
    <row spans="1:5" r="69">
      <c s="4" r="A69" t="s">
        <v>27</v>
      </c>
      <c s="5" r="B69" t="n">
        <v>12</v>
      </c>
      <c s="9" r="C69" t="n">
        <v>24.3</v>
      </c>
    </row>
    <row spans="1:5" r="70">
      <c s="4" r="A70" t="s">
        <v>28</v>
      </c>
      <c s="9" r="B70" t="n">
        <v>211.4</v>
      </c>
      <c s="9" r="C70" t="n">
        <v>191.9</v>
      </c>
    </row>
    <row spans="1:5" r="71">
      <c s="4" r="A71" t="s">
        <v>29</v>
      </c>
      <c s="9" r="B71" t="n">
        <v>19.3</v>
      </c>
      <c s="5" r="C71" t="n">
        <v>19</v>
      </c>
    </row>
    <row spans="1:5" r="72">
      <c s="4" r="A72" t="s">
        <v>458</v>
      </c>
      <c s="9" r="B72" t="n">
        <v>547.3</v>
      </c>
      <c s="9" r="C72" t="n">
        <v>539.9</v>
      </c>
    </row>
    <row spans="1:5" r="73">
      <c s="4" r="A73" t="s">
        <v>30</v>
      </c>
      <c s="9" r="B73" t="n">
        <v>808.6</v>
      </c>
      <c s="5" r="C73" t="n">
        <v>792</v>
      </c>
    </row>
    <row spans="1:5" r="74">
      <c s="4" r="A74" t="s">
        <v>31</v>
      </c>
      <c s="9" r="B74" t="n">
        <v>114.3</v>
      </c>
      <c s="9" r="C74" t="n">
        <v>116.7</v>
      </c>
    </row>
    <row spans="1:5" r="75">
      <c s="4" r="A75" t="s">
        <v>32</v>
      </c>
      <c s="9" r="B75" t="n">
        <v>963.2</v>
      </c>
      <c s="9" r="C75" t="n">
        <v>947.1</v>
      </c>
    </row>
    <row spans="1:5" r="76">
      <c s="4" r="A76" t="s">
        <v>33</v>
      </c>
      <c s="9" r="B76" t="n">
        <v>912.2</v>
      </c>
      <c s="9" r="C76" t="n">
        <v>929.5</v>
      </c>
    </row>
    <row spans="1:5" r="77">
      <c s="4" r="A77" t="s">
        <v>34</v>
      </c>
      <c s="9" r="B77" t="n">
        <v>69.8</v>
      </c>
      <c s="5" r="C77" t="n">
        <v>67</v>
      </c>
    </row>
    <row spans="1:5" r="78">
      <c s="4" r="A78" t="s">
        <v>459</v>
      </c>
      <c s="9" r="B78" t="n">
        <v>1766.5</v>
      </c>
      <c s="9" r="C78" t="n">
        <v>1841.4</v>
      </c>
    </row>
    <row spans="1:5" r="79">
      <c s="4" r="A79" t="s">
        <v>460</v>
      </c>
      <c s="9" r="B79" t="n">
        <v>50.9</v>
      </c>
      <c s="9" r="C79" t="n">
        <v>25.8</v>
      </c>
    </row>
    <row spans="1:5" r="80">
      <c s="4" r="A80" t="s">
        <v>35</v>
      </c>
      <c s="9" r="B80" t="n">
        <v>4685.5</v>
      </c>
      <c s="9" r="C80" t="n">
        <v>4719.5</v>
      </c>
    </row>
    <row spans="1:5" r="81">
      <c s="3" r="A81" t="s">
        <v>36</v>
      </c>
    </row>
    <row spans="1:5" r="82">
      <c s="4" r="A82" t="s">
        <v>37</v>
      </c>
      <c s="9" r="B82" t="n">
        <v>0.2</v>
      </c>
      <c s="9" r="C82" t="n">
        <v>0.1</v>
      </c>
    </row>
    <row spans="1:5" r="83">
      <c s="4" r="A83" t="s">
        <v>38</v>
      </c>
      <c s="9" r="B83" t="n">
        <v>242.5</v>
      </c>
      <c s="9" r="C83" t="n">
        <v>226.3</v>
      </c>
    </row>
    <row spans="1:5" r="84">
      <c s="4" r="A84" t="s">
        <v>39</v>
      </c>
      <c s="9" r="B84" t="n">
        <v>17.6</v>
      </c>
      <c s="9" r="C84" t="n">
        <v>26.1</v>
      </c>
    </row>
    <row spans="1:5" r="85">
      <c s="4" r="A85" t="s">
        <v>40</v>
      </c>
      <c s="9" r="B85" t="n">
        <v>43.4</v>
      </c>
      <c s="9" r="C85" t="n">
        <v>46.8</v>
      </c>
    </row>
    <row spans="1:5" r="86">
      <c s="4" r="A86" t="s">
        <v>434</v>
      </c>
      <c s="9" r="B86" t="n">
        <v>77.59999999999999</v>
      </c>
      <c s="9" r="C86" t="n">
        <v>59.5</v>
      </c>
    </row>
    <row spans="1:5" r="87">
      <c s="4" r="A87" t="s">
        <v>41</v>
      </c>
      <c s="9" r="B87" t="n">
        <v>381.3</v>
      </c>
      <c s="9" r="C87" t="n">
        <v>358.8</v>
      </c>
    </row>
    <row spans="1:5" r="88">
      <c s="4" r="A88" t="s">
        <v>42</v>
      </c>
      <c s="9" r="B88" t="n">
        <v>0.6</v>
      </c>
      <c s="9" r="C88" t="n">
        <v>0.7</v>
      </c>
    </row>
    <row spans="1:5" r="89">
      <c s="4" r="A89" t="s">
        <v>43</v>
      </c>
      <c s="5" r="B89" t="n">
        <v>0</v>
      </c>
      <c s="5" r="C89" t="n">
        <v>0</v>
      </c>
    </row>
    <row spans="1:5" r="90">
      <c s="4" r="A90" t="s">
        <v>44</v>
      </c>
      <c s="9" r="B90" t="n">
        <v>415.9</v>
      </c>
      <c s="9" r="C90" t="n">
        <v>422.8</v>
      </c>
    </row>
    <row spans="1:5" r="91">
      <c s="4" r="A91" t="s">
        <v>45</v>
      </c>
      <c s="9" r="B91" t="n">
        <v>43.9</v>
      </c>
      <c s="9" r="C91" t="n">
        <v>36.3</v>
      </c>
    </row>
    <row spans="1:5" r="92">
      <c s="4" r="A92" t="s">
        <v>460</v>
      </c>
      <c s="9" r="B92" t="n">
        <v>973.1</v>
      </c>
      <c s="9" r="C92" t="n">
        <v>998.8</v>
      </c>
    </row>
    <row spans="1:5" r="93">
      <c s="4" r="A93" t="s">
        <v>46</v>
      </c>
      <c s="9" r="B93" t="n">
        <v>1814.8</v>
      </c>
      <c s="9" r="C93" t="n">
        <v>1817.4</v>
      </c>
    </row>
    <row spans="1:5" r="94">
      <c s="4" r="A94" t="s">
        <v>48</v>
      </c>
      <c s="5" r="B94" t="n">
        <v>0</v>
      </c>
      <c s="5" r="C94" t="n">
        <v>0</v>
      </c>
    </row>
    <row spans="1:5" r="95">
      <c s="4" r="A95" t="s">
        <v>461</v>
      </c>
      <c s="9" r="B95" t="n">
        <v>2870.7</v>
      </c>
      <c s="9" r="C95" t="n">
        <v>2902.1</v>
      </c>
    </row>
    <row spans="1:5" r="96">
      <c s="4" r="A96" t="s">
        <v>54</v>
      </c>
      <c s="9" r="B96" t="n">
        <v>4685.5</v>
      </c>
      <c s="9" r="C96" t="n">
        <v>4719.5</v>
      </c>
    </row>
    <row spans="1:5" r="97">
      <c s="4" r="A97" t="s">
        <v>464</v>
      </c>
    </row>
    <row spans="1:5" r="98">
      <c s="3" r="A98" t="s">
        <v>24</v>
      </c>
    </row>
    <row spans="1:5" r="99">
      <c s="4" r="A99" t="s">
        <v>25</v>
      </c>
      <c s="9" r="B99" t="n">
        <v>122.8</v>
      </c>
      <c s="9" r="C99" t="n">
        <v>114.5</v>
      </c>
      <c s="5" r="D99" t="n">
        <v>148</v>
      </c>
      <c s="9" r="E99" t="n">
        <v>133.1</v>
      </c>
    </row>
    <row spans="1:5" r="100">
      <c s="4" r="A100" t="s">
        <v>26</v>
      </c>
      <c s="9" r="B100" t="n">
        <v>595.7</v>
      </c>
      <c s="9" r="C100" t="n">
        <v>569.9</v>
      </c>
    </row>
    <row spans="1:5" r="101">
      <c s="4" r="A101" t="s">
        <v>27</v>
      </c>
      <c s="9" r="B101" t="n">
        <v>28.4</v>
      </c>
      <c s="9" r="C101" t="n">
        <v>37.8</v>
      </c>
    </row>
    <row spans="1:5" r="102">
      <c s="4" r="A102" t="s">
        <v>28</v>
      </c>
      <c s="9" r="B102" t="n">
        <v>187.3</v>
      </c>
      <c s="9" r="C102" t="n">
        <v>202.6</v>
      </c>
    </row>
    <row spans="1:5" r="103">
      <c s="4" r="A103" t="s">
        <v>29</v>
      </c>
      <c s="9" r="B103" t="n">
        <v>27.1</v>
      </c>
      <c s="9" r="C103" t="n">
        <v>24.2</v>
      </c>
    </row>
    <row spans="1:5" r="104">
      <c s="4" r="A104" t="s">
        <v>458</v>
      </c>
      <c s="9" r="B104" t="n">
        <v>54.1</v>
      </c>
      <c s="9" r="C104" t="n">
        <v>39.2</v>
      </c>
    </row>
    <row spans="1:5" r="105">
      <c s="4" r="A105" t="s">
        <v>30</v>
      </c>
      <c s="9" r="B105" t="n">
        <v>1015.4</v>
      </c>
      <c s="9" r="C105" t="n">
        <v>988.2</v>
      </c>
    </row>
    <row spans="1:5" r="106">
      <c s="4" r="A106" t="s">
        <v>31</v>
      </c>
      <c s="9" r="B106" t="n">
        <v>106.9</v>
      </c>
      <c s="9" r="C106" t="n">
        <v>114.8</v>
      </c>
    </row>
    <row spans="1:5" r="107">
      <c s="4" r="A107" t="s">
        <v>32</v>
      </c>
      <c s="9" r="B107" t="n">
        <v>853.8</v>
      </c>
      <c s="9" r="C107" t="n">
        <v>906.5</v>
      </c>
    </row>
    <row spans="1:5" r="108">
      <c s="4" r="A108" t="s">
        <v>33</v>
      </c>
      <c s="9" r="B108" t="n">
        <v>606.3</v>
      </c>
      <c s="9" r="C108" t="n">
        <v>665.4</v>
      </c>
    </row>
    <row spans="1:5" r="109">
      <c s="4" r="A109" t="s">
        <v>34</v>
      </c>
      <c s="9" r="B109" t="n">
        <v>29.1</v>
      </c>
      <c s="9" r="C109" t="n">
        <v>27.1</v>
      </c>
    </row>
    <row spans="1:5" r="110">
      <c s="4" r="A110" t="s">
        <v>459</v>
      </c>
      <c s="5" r="B110" t="n">
        <v>0</v>
      </c>
      <c s="5" r="C110" t="n">
        <v>0</v>
      </c>
    </row>
    <row spans="1:5" r="111">
      <c s="4" r="A111" t="s">
        <v>460</v>
      </c>
      <c s="9" r="B111" t="n">
        <v>556.8</v>
      </c>
      <c s="5" r="C111" t="n">
        <v>551</v>
      </c>
    </row>
    <row spans="1:5" r="112">
      <c s="4" r="A112" t="s">
        <v>35</v>
      </c>
      <c s="9" r="B112" t="n">
        <v>3168.3</v>
      </c>
      <c s="5" r="C112" t="n">
        <v>3253</v>
      </c>
    </row>
    <row spans="1:5" r="113">
      <c s="3" r="A113" t="s">
        <v>36</v>
      </c>
    </row>
    <row spans="1:5" r="114">
      <c s="4" r="A114" t="s">
        <v>37</v>
      </c>
      <c s="9" r="B114" t="n">
        <v>105.8</v>
      </c>
      <c s="9" r="C114" t="n">
        <v>81.90000000000001</v>
      </c>
    </row>
    <row spans="1:5" r="115">
      <c s="4" r="A115" t="s">
        <v>38</v>
      </c>
      <c s="9" r="B115" t="n">
        <v>217.1</v>
      </c>
      <c s="9" r="C115" t="n">
        <v>239.9</v>
      </c>
    </row>
    <row spans="1:5" r="116">
      <c s="4" r="A116" t="s">
        <v>39</v>
      </c>
      <c s="9" r="B116" t="n">
        <v>46.8</v>
      </c>
      <c s="9" r="C116" t="n">
        <v>56.2</v>
      </c>
    </row>
    <row spans="1:5" r="117">
      <c s="4" r="A117" t="s">
        <v>40</v>
      </c>
      <c s="9" r="B117" t="n">
        <v>61.3</v>
      </c>
      <c s="9" r="C117" t="n">
        <v>64.7</v>
      </c>
    </row>
    <row spans="1:5" r="118">
      <c s="4" r="A118" t="s">
        <v>434</v>
      </c>
      <c s="9" r="B118" t="n">
        <v>627.5</v>
      </c>
      <c s="9" r="C118" t="n">
        <v>611.2</v>
      </c>
    </row>
    <row spans="1:5" r="119">
      <c s="4" r="A119" t="s">
        <v>41</v>
      </c>
      <c s="9" r="B119" t="n">
        <v>1058.5</v>
      </c>
      <c s="9" r="C119" t="n">
        <v>1053.9</v>
      </c>
    </row>
    <row spans="1:5" r="120">
      <c s="4" r="A120" t="s">
        <v>42</v>
      </c>
      <c s="9" r="B120" t="n">
        <v>9.6</v>
      </c>
      <c s="5" r="C120" t="n">
        <v>11</v>
      </c>
    </row>
    <row spans="1:5" r="121">
      <c s="4" r="A121" t="s">
        <v>43</v>
      </c>
      <c s="5" r="B121" t="n">
        <v>0</v>
      </c>
      <c s="5" r="C121" t="n">
        <v>0</v>
      </c>
    </row>
    <row spans="1:5" r="122">
      <c s="4" r="A122" t="s">
        <v>44</v>
      </c>
      <c s="9" r="B122" t="n">
        <v>171.2</v>
      </c>
      <c s="9" r="C122" t="n">
        <v>186.7</v>
      </c>
    </row>
    <row spans="1:5" r="123">
      <c s="4" r="A123" t="s">
        <v>45</v>
      </c>
      <c s="9" r="B123" t="n">
        <v>130.3</v>
      </c>
      <c s="9" r="C123" t="n">
        <v>133.2</v>
      </c>
    </row>
    <row spans="1:5" r="124">
      <c s="4" r="A124" t="s">
        <v>460</v>
      </c>
      <c s="9" r="B124" t="n">
        <v>31.8</v>
      </c>
      <c s="9" r="C124" t="n">
        <v>26.4</v>
      </c>
    </row>
    <row spans="1:5" r="125">
      <c s="4" r="A125" t="s">
        <v>46</v>
      </c>
      <c s="9" r="B125" t="n">
        <v>1401.4</v>
      </c>
      <c s="9" r="C125" t="n">
        <v>1411.2</v>
      </c>
    </row>
    <row spans="1:5" r="126">
      <c s="4" r="A126" t="s">
        <v>48</v>
      </c>
      <c s="5" r="B126" t="n">
        <v>0</v>
      </c>
      <c s="5" r="C126" t="n">
        <v>0</v>
      </c>
    </row>
    <row spans="1:5" r="127">
      <c s="4" r="A127" t="s">
        <v>461</v>
      </c>
      <c s="9" r="B127" t="n">
        <v>1766.9</v>
      </c>
      <c s="9" r="C127" t="n">
        <v>1841.8</v>
      </c>
    </row>
    <row spans="1:5" r="128">
      <c s="4" r="A128" t="s">
        <v>54</v>
      </c>
      <c s="9" r="B128" t="n">
        <v>3168.3</v>
      </c>
      <c s="5" r="C128" t="n">
        <v>3253</v>
      </c>
    </row>
    <row spans="1:5" r="129">
      <c s="4" r="A129" t="s">
        <v>465</v>
      </c>
    </row>
    <row spans="1:5" r="130">
      <c s="3" r="A130" t="s">
        <v>24</v>
      </c>
    </row>
    <row spans="1:5" r="131">
      <c s="4" r="A131" t="s">
        <v>25</v>
      </c>
      <c s="5" r="B131" t="n">
        <v>0</v>
      </c>
      <c s="5" r="C131" t="n">
        <v>0</v>
      </c>
      <c s="8" r="D131" t="n">
        <v>0</v>
      </c>
      <c s="8" r="E131" t="n">
        <v>0</v>
      </c>
    </row>
    <row spans="1:5" r="132">
      <c s="4" r="A132" t="s">
        <v>26</v>
      </c>
      <c s="5" r="B132" t="n">
        <v>0</v>
      </c>
      <c s="5" r="C132" t="n">
        <v>0</v>
      </c>
    </row>
    <row spans="1:5" r="133">
      <c s="4" r="A133" t="s">
        <v>27</v>
      </c>
      <c s="5" r="B133" t="n">
        <v>0</v>
      </c>
      <c s="5" r="C133" t="n">
        <v>0</v>
      </c>
    </row>
    <row spans="1:5" r="134">
      <c s="4" r="A134" t="s">
        <v>28</v>
      </c>
      <c s="5" r="B134" t="n">
        <v>0</v>
      </c>
      <c s="5" r="C134" t="n">
        <v>0</v>
      </c>
    </row>
    <row spans="1:5" r="135">
      <c s="4" r="A135" t="s">
        <v>29</v>
      </c>
      <c s="5" r="B135" t="n">
        <v>0</v>
      </c>
      <c s="5" r="C135" t="n">
        <v>0</v>
      </c>
    </row>
    <row spans="1:5" r="136">
      <c s="4" r="A136" t="s">
        <v>458</v>
      </c>
      <c s="9" r="B136" t="n">
        <v>-708.7</v>
      </c>
      <c s="9" r="C136" t="n">
        <v>-671.9</v>
      </c>
    </row>
    <row spans="1:5" r="137">
      <c s="4" r="A137" t="s">
        <v>30</v>
      </c>
      <c s="9" r="B137" t="n">
        <v>-708.7</v>
      </c>
      <c s="9" r="C137" t="n">
        <v>-671.9</v>
      </c>
    </row>
    <row spans="1:5" r="138">
      <c s="4" r="A138" t="s">
        <v>31</v>
      </c>
      <c s="5" r="B138" t="n">
        <v>0</v>
      </c>
      <c s="5" r="C138" t="n">
        <v>0</v>
      </c>
    </row>
    <row spans="1:5" r="139">
      <c s="4" r="A139" t="s">
        <v>32</v>
      </c>
      <c s="5" r="B139" t="n">
        <v>0</v>
      </c>
      <c s="5" r="C139" t="n">
        <v>0</v>
      </c>
    </row>
    <row spans="1:5" r="140">
      <c s="4" r="A140" t="s">
        <v>33</v>
      </c>
      <c s="5" r="B140" t="n">
        <v>0</v>
      </c>
      <c s="5" r="C140" t="n">
        <v>0</v>
      </c>
    </row>
    <row spans="1:5" r="141">
      <c s="4" r="A141" t="s">
        <v>34</v>
      </c>
      <c s="9" r="B141" t="n">
        <v>-108.7</v>
      </c>
      <c s="9" r="C141" t="n">
        <v>-147.3</v>
      </c>
    </row>
    <row spans="1:5" r="142">
      <c s="4" r="A142" t="s">
        <v>459</v>
      </c>
      <c s="9" r="B142" t="n">
        <v>-4637.6</v>
      </c>
      <c s="9" r="C142" t="n">
        <v>-4743.9</v>
      </c>
    </row>
    <row spans="1:5" r="143">
      <c s="4" r="A143" t="s">
        <v>460</v>
      </c>
      <c s="9" r="B143" t="n">
        <v>-1581.4</v>
      </c>
      <c s="9" r="C143" t="n">
        <v>-1576.2</v>
      </c>
    </row>
    <row spans="1:5" r="144">
      <c s="4" r="A144" t="s">
        <v>35</v>
      </c>
      <c s="9" r="B144" t="n">
        <v>-7036.4</v>
      </c>
      <c s="9" r="C144" t="n">
        <v>-7139.3</v>
      </c>
    </row>
    <row spans="1:5" r="145">
      <c s="3" r="A145" t="s">
        <v>36</v>
      </c>
    </row>
    <row spans="1:5" r="146">
      <c s="4" r="A146" t="s">
        <v>37</v>
      </c>
      <c s="5" r="B146" t="n">
        <v>0</v>
      </c>
      <c s="5" r="C146" t="n">
        <v>0</v>
      </c>
    </row>
    <row spans="1:5" r="147">
      <c s="4" r="A147" t="s">
        <v>38</v>
      </c>
      <c s="5" r="B147" t="n">
        <v>0</v>
      </c>
      <c s="5" r="C147" t="n">
        <v>0</v>
      </c>
    </row>
    <row spans="1:5" r="148">
      <c s="4" r="A148" t="s">
        <v>39</v>
      </c>
      <c s="5" r="B148" t="n">
        <v>0</v>
      </c>
      <c s="5" r="C148" t="n">
        <v>0</v>
      </c>
    </row>
    <row spans="1:5" r="149">
      <c s="4" r="A149" t="s">
        <v>40</v>
      </c>
      <c s="5" r="B149" t="n">
        <v>0</v>
      </c>
      <c s="5" r="C149" t="n">
        <v>0</v>
      </c>
    </row>
    <row spans="1:5" r="150">
      <c s="4" r="A150" t="s">
        <v>434</v>
      </c>
      <c s="9" r="B150" t="n">
        <v>-708.7</v>
      </c>
      <c s="9" r="C150" t="n">
        <v>-671.9</v>
      </c>
    </row>
    <row spans="1:5" r="151">
      <c s="4" r="A151" t="s">
        <v>41</v>
      </c>
      <c s="9" r="B151" t="n">
        <v>-708.7</v>
      </c>
      <c s="9" r="C151" t="n">
        <v>-671.9</v>
      </c>
    </row>
    <row spans="1:5" r="152">
      <c s="4" r="A152" t="s">
        <v>42</v>
      </c>
      <c s="5" r="B152" t="n">
        <v>0</v>
      </c>
      <c s="5" r="C152" t="n">
        <v>0</v>
      </c>
    </row>
    <row spans="1:5" r="153">
      <c s="4" r="A153" t="s">
        <v>43</v>
      </c>
      <c s="5" r="B153" t="n">
        <v>0</v>
      </c>
      <c s="5" r="C153" t="n">
        <v>0</v>
      </c>
    </row>
    <row spans="1:5" r="154">
      <c s="4" r="A154" t="s">
        <v>44</v>
      </c>
      <c s="9" r="B154" t="n">
        <v>-108.7</v>
      </c>
      <c s="9" r="C154" t="n">
        <v>-147.3</v>
      </c>
    </row>
    <row spans="1:5" r="155">
      <c s="4" r="A155" t="s">
        <v>45</v>
      </c>
      <c s="5" r="B155" t="n">
        <v>0</v>
      </c>
      <c s="5" r="C155" t="n">
        <v>0</v>
      </c>
    </row>
    <row spans="1:5" r="156">
      <c s="4" r="A156" t="s">
        <v>460</v>
      </c>
      <c s="9" r="B156" t="n">
        <v>-1581.4</v>
      </c>
      <c s="9" r="C156" t="n">
        <v>-1576.2</v>
      </c>
    </row>
    <row spans="1:5" r="157">
      <c s="4" r="A157" t="s">
        <v>46</v>
      </c>
      <c s="9" r="B157" t="n">
        <v>-2398.8</v>
      </c>
      <c s="9" r="C157" t="n">
        <v>-2395.4</v>
      </c>
    </row>
    <row spans="1:5" r="158">
      <c s="4" r="A158" t="s">
        <v>48</v>
      </c>
      <c s="5" r="B158" t="n">
        <v>0</v>
      </c>
      <c s="5" r="C158" t="n">
        <v>0</v>
      </c>
    </row>
    <row spans="1:5" r="159">
      <c s="4" r="A159" t="s">
        <v>461</v>
      </c>
      <c s="9" r="B159" t="n">
        <v>-4637.6</v>
      </c>
      <c s="9" r="C159" t="n">
        <v>-4743.9</v>
      </c>
    </row>
    <row spans="1:5" r="160">
      <c s="4" r="A160" t="s">
        <v>54</v>
      </c>
      <c s="7" r="B160" t="n">
        <v>-7036.4</v>
      </c>
      <c s="7" r="C160" t="n">
        <v>-713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6</v>
      </c>
      <c s="2" r="B1" t="s">
        <v>67</v>
      </c>
      <c s="2" r="D1" t="s">
        <v>1</v>
      </c>
    </row>
    <row spans="1:5" r="2">
      <c s="2" r="B2" t="s">
        <v>2</v>
      </c>
      <c s="2" r="C2" t="s">
        <v>68</v>
      </c>
      <c s="2" r="D2" t="s">
        <v>2</v>
      </c>
      <c s="2" r="E2" t="s">
        <v>68</v>
      </c>
    </row>
    <row spans="1:5" r="3">
      <c s="3" r="A3" t="s">
        <v>467</v>
      </c>
    </row>
    <row spans="1:5" r="4">
      <c s="4" r="A4" t="s">
        <v>70</v>
      </c>
      <c s="7" r="B4" t="n">
        <v>1081.2</v>
      </c>
      <c s="7" r="C4" t="n">
        <v>1102.7</v>
      </c>
      <c s="7" r="D4" t="n">
        <v>2110.8</v>
      </c>
      <c s="7" r="E4" t="n">
        <v>2159.3</v>
      </c>
    </row>
    <row spans="1:5" r="5">
      <c s="4" r="A5" t="s">
        <v>71</v>
      </c>
      <c s="9" r="B5" t="n">
        <v>782.7</v>
      </c>
      <c s="9" r="C5" t="n">
        <v>791.4</v>
      </c>
      <c s="9" r="D5" t="n">
        <v>1521.1</v>
      </c>
      <c s="9" r="E5" t="n">
        <v>1535.4</v>
      </c>
    </row>
    <row spans="1:5" r="6">
      <c s="4" r="A6" t="s">
        <v>72</v>
      </c>
      <c s="9" r="B6" t="n">
        <v>298.5</v>
      </c>
      <c s="9" r="C6" t="n">
        <v>311.3</v>
      </c>
      <c s="9" r="D6" t="n">
        <v>589.7</v>
      </c>
      <c s="9" r="E6" t="n">
        <v>623.9</v>
      </c>
    </row>
    <row spans="1:5" r="7">
      <c s="4" r="A7" t="s">
        <v>73</v>
      </c>
      <c s="9" r="B7" t="n">
        <v>220.9</v>
      </c>
      <c s="9" r="C7" t="n">
        <v>249.3</v>
      </c>
      <c s="9" r="D7" t="n">
        <v>438.3</v>
      </c>
      <c s="9" r="E7" t="n">
        <v>484.9</v>
      </c>
    </row>
    <row spans="1:5" r="8">
      <c s="4" r="A8" t="s">
        <v>468</v>
      </c>
      <c s="9" r="B8" t="n">
        <v>77.59999999999999</v>
      </c>
      <c s="5" r="C8" t="n">
        <v>62</v>
      </c>
      <c s="9" r="D8" t="n">
        <v>151.4</v>
      </c>
      <c s="5" r="E8" t="n">
        <v>139</v>
      </c>
    </row>
    <row spans="1:5" r="9">
      <c s="4" r="A9" t="s">
        <v>75</v>
      </c>
      <c s="9" r="B9" t="n">
        <v>-28.4</v>
      </c>
      <c s="9" r="C9" t="n">
        <v>-45.1</v>
      </c>
      <c s="9" r="D9" t="n">
        <v>-55.7</v>
      </c>
      <c s="9" r="E9" t="n">
        <v>-91.09999999999999</v>
      </c>
    </row>
    <row spans="1:5" r="10">
      <c s="4" r="A10" t="s">
        <v>76</v>
      </c>
      <c s="5" r="B10" t="n">
        <v>0</v>
      </c>
      <c s="9" r="C10" t="n">
        <v>0.2</v>
      </c>
      <c s="9" r="D10" t="n">
        <v>0.1</v>
      </c>
      <c s="9" r="E10" t="n">
        <v>0.4</v>
      </c>
    </row>
    <row spans="1:5" r="11">
      <c s="4" r="A11" t="s">
        <v>469</v>
      </c>
      <c s="9" r="B11" t="n">
        <v>-28.4</v>
      </c>
      <c s="9" r="C11" t="n">
        <v>-44.9</v>
      </c>
      <c s="9" r="D11" t="n">
        <v>-55.6</v>
      </c>
      <c s="9" r="E11" t="n">
        <v>-90.7</v>
      </c>
    </row>
    <row spans="1:5" r="12">
      <c s="4" r="A12" t="s">
        <v>77</v>
      </c>
      <c s="9" r="B12" t="n">
        <v>-18.6</v>
      </c>
      <c s="9" r="C12" t="n">
        <v>8.300000000000001</v>
      </c>
      <c s="9" r="D12" t="n">
        <v>51.7</v>
      </c>
      <c s="9" r="E12" t="n">
        <v>5.2</v>
      </c>
    </row>
    <row spans="1:5" r="13">
      <c s="4" r="A13" t="s">
        <v>78</v>
      </c>
      <c s="9" r="B13" t="n">
        <v>-0.6</v>
      </c>
      <c s="5" r="C13" t="n">
        <v>0</v>
      </c>
      <c s="9" r="D13" t="n">
        <v>-2.4</v>
      </c>
      <c s="5" r="E13" t="n">
        <v>0</v>
      </c>
    </row>
    <row spans="1:5" r="14">
      <c s="4" r="A14" t="s">
        <v>470</v>
      </c>
      <c s="5" r="B14" t="n">
        <v>30</v>
      </c>
      <c s="9" r="C14" t="n">
        <v>25.4</v>
      </c>
      <c s="9" r="D14" t="n">
        <v>145.1</v>
      </c>
      <c s="9" r="E14" t="n">
        <v>53.5</v>
      </c>
    </row>
    <row spans="1:5" r="15">
      <c s="4" r="A15" t="s">
        <v>471</v>
      </c>
      <c s="9" r="B15" t="n">
        <v>-11.7</v>
      </c>
      <c s="9" r="C15" t="n">
        <v>-8.800000000000001</v>
      </c>
      <c s="9" r="D15" t="n">
        <v>-55.3</v>
      </c>
      <c s="9" r="E15" t="n">
        <v>-19.5</v>
      </c>
    </row>
    <row spans="1:5" r="16">
      <c s="4" r="A16" t="s">
        <v>472</v>
      </c>
      <c s="5" r="B16" t="n">
        <v>0</v>
      </c>
      <c s="5" r="C16" t="n">
        <v>0</v>
      </c>
      <c s="5" r="D16" t="n">
        <v>0</v>
      </c>
      <c s="5" r="E16" t="n">
        <v>0</v>
      </c>
    </row>
    <row spans="1:5" r="17">
      <c s="4" r="A17" t="s">
        <v>81</v>
      </c>
      <c s="9" r="B17" t="n">
        <v>18.3</v>
      </c>
      <c s="9" r="C17" t="n">
        <v>16.6</v>
      </c>
      <c s="9" r="D17" t="n">
        <v>89.8</v>
      </c>
      <c s="5" r="E17" t="n">
        <v>34</v>
      </c>
    </row>
    <row spans="1:5" r="18">
      <c s="4" r="A18" t="s">
        <v>462</v>
      </c>
    </row>
    <row spans="1:5" r="19">
      <c s="3" r="A19" t="s">
        <v>467</v>
      </c>
    </row>
    <row spans="1:5" r="20">
      <c s="4" r="A20" t="s">
        <v>70</v>
      </c>
      <c s="5" r="B20" t="n">
        <v>0</v>
      </c>
      <c s="5" r="C20" t="n">
        <v>0</v>
      </c>
      <c s="5" r="D20" t="n">
        <v>0</v>
      </c>
      <c s="5" r="E20" t="n">
        <v>0</v>
      </c>
    </row>
    <row spans="1:5" r="21">
      <c s="4" r="A21" t="s">
        <v>71</v>
      </c>
      <c s="5" r="B21" t="n">
        <v>0</v>
      </c>
      <c s="5" r="C21" t="n">
        <v>0</v>
      </c>
      <c s="5" r="D21" t="n">
        <v>0</v>
      </c>
      <c s="5" r="E21" t="n">
        <v>0</v>
      </c>
    </row>
    <row spans="1:5" r="22">
      <c s="4" r="A22" t="s">
        <v>72</v>
      </c>
      <c s="5" r="B22" t="n">
        <v>0</v>
      </c>
      <c s="5" r="C22" t="n">
        <v>0</v>
      </c>
      <c s="5" r="D22" t="n">
        <v>0</v>
      </c>
      <c s="5" r="E22" t="n">
        <v>0</v>
      </c>
    </row>
    <row spans="1:5" r="23">
      <c s="4" r="A23" t="s">
        <v>73</v>
      </c>
      <c s="9" r="B23" t="n">
        <v>1.1</v>
      </c>
      <c s="9" r="C23" t="n">
        <v>0.7</v>
      </c>
      <c s="9" r="D23" t="n">
        <v>1.4</v>
      </c>
      <c s="9" r="E23" t="n">
        <v>1.5</v>
      </c>
    </row>
    <row spans="1:5" r="24">
      <c s="4" r="A24" t="s">
        <v>468</v>
      </c>
      <c s="9" r="B24" t="n">
        <v>-1.1</v>
      </c>
      <c s="9" r="C24" t="n">
        <v>-0.7</v>
      </c>
      <c s="9" r="D24" t="n">
        <v>-1.4</v>
      </c>
      <c s="9" r="E24" t="n">
        <v>-1.5</v>
      </c>
    </row>
    <row spans="1:5" r="25">
      <c s="4" r="A25" t="s">
        <v>469</v>
      </c>
      <c s="9" r="B25" t="n">
        <v>-22.5</v>
      </c>
      <c s="9" r="C25" t="n">
        <v>-35.6</v>
      </c>
      <c s="9" r="D25" t="n">
        <v>-43.5</v>
      </c>
      <c s="9" r="E25" t="n">
        <v>-71.8</v>
      </c>
    </row>
    <row spans="1:5" r="26">
      <c s="4" r="A26" t="s">
        <v>77</v>
      </c>
      <c s="9" r="B26" t="n">
        <v>-22.1</v>
      </c>
      <c s="9" r="C26" t="n">
        <v>5.6</v>
      </c>
      <c s="9" r="D26" t="n">
        <v>58.8</v>
      </c>
      <c s="9" r="E26" t="n">
        <v>5.5</v>
      </c>
    </row>
    <row spans="1:5" r="27">
      <c s="4" r="A27" t="s">
        <v>78</v>
      </c>
      <c s="9" r="B27" t="n">
        <v>-0.6</v>
      </c>
      <c s="9" r="D27" t="n">
        <v>-2.4</v>
      </c>
    </row>
    <row spans="1:5" r="28">
      <c s="4" r="A28" t="s">
        <v>470</v>
      </c>
      <c s="9" r="B28" t="n">
        <v>-46.3</v>
      </c>
      <c s="9" r="C28" t="n">
        <v>-30.7</v>
      </c>
      <c s="9" r="D28" t="n">
        <v>11.5</v>
      </c>
      <c s="9" r="E28" t="n">
        <v>-67.8</v>
      </c>
    </row>
    <row spans="1:5" r="29">
      <c s="4" r="A29" t="s">
        <v>471</v>
      </c>
      <c s="9" r="B29" t="n">
        <v>15.8</v>
      </c>
      <c s="9" r="C29" t="n">
        <v>12.5</v>
      </c>
      <c s="9" r="D29" t="n">
        <v>-3.7</v>
      </c>
      <c s="9" r="E29" t="n">
        <v>25.6</v>
      </c>
    </row>
    <row spans="1:5" r="30">
      <c s="4" r="A30" t="s">
        <v>472</v>
      </c>
      <c s="9" r="B30" t="n">
        <v>48.8</v>
      </c>
      <c s="9" r="C30" t="n">
        <v>34.8</v>
      </c>
      <c s="5" r="D30" t="n">
        <v>82</v>
      </c>
      <c s="9" r="E30" t="n">
        <v>76.2</v>
      </c>
    </row>
    <row spans="1:5" r="31">
      <c s="4" r="A31" t="s">
        <v>81</v>
      </c>
      <c s="9" r="B31" t="n">
        <v>18.3</v>
      </c>
      <c s="9" r="C31" t="n">
        <v>16.6</v>
      </c>
      <c s="9" r="D31" t="n">
        <v>89.8</v>
      </c>
      <c s="5" r="E31" t="n">
        <v>34</v>
      </c>
    </row>
    <row spans="1:5" r="32">
      <c s="4" r="A32" t="s">
        <v>463</v>
      </c>
    </row>
    <row spans="1:5" r="33">
      <c s="3" r="A33" t="s">
        <v>467</v>
      </c>
    </row>
    <row spans="1:5" r="34">
      <c s="4" r="A34" t="s">
        <v>70</v>
      </c>
      <c s="5" r="B34" t="n">
        <v>592</v>
      </c>
      <c s="9" r="C34" t="n">
        <v>549.6</v>
      </c>
      <c s="5" r="D34" t="n">
        <v>1135</v>
      </c>
      <c s="9" r="E34" t="n">
        <v>1055.1</v>
      </c>
    </row>
    <row spans="1:5" r="35">
      <c s="4" r="A35" t="s">
        <v>71</v>
      </c>
      <c s="9" r="B35" t="n">
        <v>444.4</v>
      </c>
      <c s="5" r="C35" t="n">
        <v>411</v>
      </c>
      <c s="9" r="D35" t="n">
        <v>847.1</v>
      </c>
      <c s="9" r="E35" t="n">
        <v>784.6</v>
      </c>
    </row>
    <row spans="1:5" r="36">
      <c s="4" r="A36" t="s">
        <v>72</v>
      </c>
      <c s="9" r="B36" t="n">
        <v>147.6</v>
      </c>
      <c s="9" r="C36" t="n">
        <v>138.6</v>
      </c>
      <c s="9" r="D36" t="n">
        <v>287.9</v>
      </c>
      <c s="9" r="E36" t="n">
        <v>270.5</v>
      </c>
    </row>
    <row spans="1:5" r="37">
      <c s="4" r="A37" t="s">
        <v>73</v>
      </c>
      <c s="9" r="B37" t="n">
        <v>119.2</v>
      </c>
      <c s="5" r="C37" t="n">
        <v>125</v>
      </c>
      <c s="9" r="D37" t="n">
        <v>233.1</v>
      </c>
      <c s="9" r="E37" t="n">
        <v>236.7</v>
      </c>
    </row>
    <row spans="1:5" r="38">
      <c s="4" r="A38" t="s">
        <v>468</v>
      </c>
      <c s="9" r="B38" t="n">
        <v>28.4</v>
      </c>
      <c s="9" r="C38" t="n">
        <v>13.6</v>
      </c>
      <c s="9" r="D38" t="n">
        <v>54.8</v>
      </c>
      <c s="9" r="E38" t="n">
        <v>33.8</v>
      </c>
    </row>
    <row spans="1:5" r="39">
      <c s="4" r="A39" t="s">
        <v>469</v>
      </c>
      <c s="9" r="B39" t="n">
        <v>-7.6</v>
      </c>
      <c s="9" r="C39" t="n">
        <v>-7.7</v>
      </c>
      <c s="9" r="D39" t="n">
        <v>-15.3</v>
      </c>
      <c s="9" r="E39" t="n">
        <v>-15.2</v>
      </c>
    </row>
    <row spans="1:5" r="40">
      <c s="4" r="A40" t="s">
        <v>77</v>
      </c>
      <c s="9" r="B40" t="n">
        <v>10.5</v>
      </c>
      <c s="5" r="C40" t="n">
        <v>9</v>
      </c>
      <c s="9" r="D40" t="n">
        <v>26.2</v>
      </c>
      <c s="5" r="E40" t="n">
        <v>15</v>
      </c>
    </row>
    <row spans="1:5" r="41">
      <c s="4" r="A41" t="s">
        <v>78</v>
      </c>
      <c s="5" r="B41" t="n">
        <v>0</v>
      </c>
      <c s="5" r="D41" t="n">
        <v>0</v>
      </c>
    </row>
    <row spans="1:5" r="42">
      <c s="4" r="A42" t="s">
        <v>470</v>
      </c>
      <c s="9" r="B42" t="n">
        <v>31.3</v>
      </c>
      <c s="9" r="C42" t="n">
        <v>14.9</v>
      </c>
      <c s="9" r="D42" t="n">
        <v>65.7</v>
      </c>
      <c s="9" r="E42" t="n">
        <v>33.6</v>
      </c>
    </row>
    <row spans="1:5" r="43">
      <c s="4" r="A43" t="s">
        <v>471</v>
      </c>
      <c s="9" r="B43" t="n">
        <v>-12.3</v>
      </c>
      <c s="9" r="C43" t="n">
        <v>-7.4</v>
      </c>
      <c s="9" r="D43" t="n">
        <v>-25.9</v>
      </c>
      <c s="9" r="E43" t="n">
        <v>-15.5</v>
      </c>
    </row>
    <row spans="1:5" r="44">
      <c s="4" r="A44" t="s">
        <v>472</v>
      </c>
      <c s="9" r="B44" t="n">
        <v>29.8</v>
      </c>
      <c s="9" r="C44" t="n">
        <v>27.3</v>
      </c>
      <c s="9" r="D44" t="n">
        <v>42.2</v>
      </c>
      <c s="9" r="E44" t="n">
        <v>58.1</v>
      </c>
    </row>
    <row spans="1:5" r="45">
      <c s="4" r="A45" t="s">
        <v>81</v>
      </c>
      <c s="9" r="B45" t="n">
        <v>48.8</v>
      </c>
      <c s="9" r="C45" t="n">
        <v>34.8</v>
      </c>
      <c s="5" r="D45" t="n">
        <v>82</v>
      </c>
      <c s="9" r="E45" t="n">
        <v>76.2</v>
      </c>
    </row>
    <row spans="1:5" r="46">
      <c s="4" r="A46" t="s">
        <v>464</v>
      </c>
    </row>
    <row spans="1:5" r="47">
      <c s="3" r="A47" t="s">
        <v>467</v>
      </c>
    </row>
    <row spans="1:5" r="48">
      <c s="4" r="A48" t="s">
        <v>70</v>
      </c>
      <c s="9" r="B48" t="n">
        <v>499.5</v>
      </c>
      <c s="9" r="C48" t="n">
        <v>563.2</v>
      </c>
      <c s="9" r="D48" t="n">
        <v>995.2</v>
      </c>
      <c s="9" r="E48" t="n">
        <v>1125.5</v>
      </c>
    </row>
    <row spans="1:5" r="49">
      <c s="4" r="A49" t="s">
        <v>71</v>
      </c>
      <c s="9" r="B49" t="n">
        <v>348.6</v>
      </c>
      <c s="9" r="C49" t="n">
        <v>390.5</v>
      </c>
      <c s="9" r="D49" t="n">
        <v>693.4</v>
      </c>
      <c s="9" r="E49" t="n">
        <v>772.1</v>
      </c>
    </row>
    <row spans="1:5" r="50">
      <c s="4" r="A50" t="s">
        <v>72</v>
      </c>
      <c s="9" r="B50" t="n">
        <v>150.9</v>
      </c>
      <c s="9" r="C50" t="n">
        <v>172.7</v>
      </c>
      <c s="9" r="D50" t="n">
        <v>301.8</v>
      </c>
      <c s="9" r="E50" t="n">
        <v>353.4</v>
      </c>
    </row>
    <row spans="1:5" r="51">
      <c s="4" r="A51" t="s">
        <v>73</v>
      </c>
      <c s="9" r="B51" t="n">
        <v>125.1</v>
      </c>
      <c s="9" r="C51" t="n">
        <v>139.9</v>
      </c>
      <c s="9" r="D51" t="n">
        <v>244.8</v>
      </c>
      <c s="5" r="E51" t="n">
        <v>279</v>
      </c>
    </row>
    <row spans="1:5" r="52">
      <c s="4" r="A52" t="s">
        <v>468</v>
      </c>
      <c s="9" r="B52" t="n">
        <v>25.8</v>
      </c>
      <c s="9" r="C52" t="n">
        <v>32.8</v>
      </c>
      <c s="5" r="D52" t="n">
        <v>57</v>
      </c>
      <c s="9" r="E52" t="n">
        <v>74.40000000000001</v>
      </c>
    </row>
    <row spans="1:5" r="53">
      <c s="4" r="A53" t="s">
        <v>469</v>
      </c>
      <c s="9" r="B53" t="n">
        <v>1.7</v>
      </c>
      <c s="9" r="C53" t="n">
        <v>-1.6</v>
      </c>
      <c s="9" r="D53" t="n">
        <v>3.2</v>
      </c>
      <c s="9" r="E53" t="n">
        <v>-3.7</v>
      </c>
    </row>
    <row spans="1:5" r="54">
      <c s="4" r="A54" t="s">
        <v>77</v>
      </c>
      <c s="9" r="B54" t="n">
        <v>17.5</v>
      </c>
      <c s="5" r="C54" t="n">
        <v>10</v>
      </c>
      <c s="9" r="D54" t="n">
        <v>7.7</v>
      </c>
      <c s="5" r="E54" t="n">
        <v>17</v>
      </c>
    </row>
    <row spans="1:5" r="55">
      <c s="4" r="A55" t="s">
        <v>78</v>
      </c>
      <c s="5" r="B55" t="n">
        <v>0</v>
      </c>
      <c s="5" r="D55" t="n">
        <v>0</v>
      </c>
    </row>
    <row spans="1:5" r="56">
      <c s="4" r="A56" t="s">
        <v>470</v>
      </c>
      <c s="5" r="B56" t="n">
        <v>45</v>
      </c>
      <c s="9" r="C56" t="n">
        <v>41.2</v>
      </c>
      <c s="9" r="D56" t="n">
        <v>67.90000000000001</v>
      </c>
      <c s="9" r="E56" t="n">
        <v>87.7</v>
      </c>
    </row>
    <row spans="1:5" r="57">
      <c s="4" r="A57" t="s">
        <v>471</v>
      </c>
      <c s="9" r="B57" t="n">
        <v>-15.2</v>
      </c>
      <c s="9" r="C57" t="n">
        <v>-13.9</v>
      </c>
      <c s="9" r="D57" t="n">
        <v>-25.7</v>
      </c>
      <c s="9" r="E57" t="n">
        <v>-29.6</v>
      </c>
    </row>
    <row spans="1:5" r="58">
      <c s="4" r="A58" t="s">
        <v>472</v>
      </c>
      <c s="5" r="B58" t="n">
        <v>0</v>
      </c>
      <c s="5" r="C58" t="n">
        <v>0</v>
      </c>
      <c s="5" r="D58" t="n">
        <v>0</v>
      </c>
      <c s="5" r="E58" t="n">
        <v>0</v>
      </c>
    </row>
    <row spans="1:5" r="59">
      <c s="4" r="A59" t="s">
        <v>81</v>
      </c>
      <c s="9" r="B59" t="n">
        <v>29.8</v>
      </c>
      <c s="9" r="C59" t="n">
        <v>27.3</v>
      </c>
      <c s="9" r="D59" t="n">
        <v>42.2</v>
      </c>
      <c s="9" r="E59" t="n">
        <v>58.1</v>
      </c>
    </row>
    <row spans="1:5" r="60">
      <c s="4" r="A60" t="s">
        <v>465</v>
      </c>
    </row>
    <row spans="1:5" r="61">
      <c s="3" r="A61" t="s">
        <v>467</v>
      </c>
    </row>
    <row spans="1:5" r="62">
      <c s="4" r="A62" t="s">
        <v>70</v>
      </c>
      <c s="9" r="B62" t="n">
        <v>-10.3</v>
      </c>
      <c s="9" r="C62" t="n">
        <v>-10.1</v>
      </c>
      <c s="9" r="D62" t="n">
        <v>-19.4</v>
      </c>
      <c s="9" r="E62" t="n">
        <v>-21.3</v>
      </c>
    </row>
    <row spans="1:5" r="63">
      <c s="4" r="A63" t="s">
        <v>71</v>
      </c>
      <c s="9" r="B63" t="n">
        <v>-10.3</v>
      </c>
      <c s="9" r="C63" t="n">
        <v>-10.1</v>
      </c>
      <c s="9" r="D63" t="n">
        <v>-19.4</v>
      </c>
      <c s="9" r="E63" t="n">
        <v>-21.3</v>
      </c>
    </row>
    <row spans="1:5" r="64">
      <c s="4" r="A64" t="s">
        <v>72</v>
      </c>
      <c s="5" r="B64" t="n">
        <v>0</v>
      </c>
      <c s="5" r="C64" t="n">
        <v>0</v>
      </c>
      <c s="5" r="D64" t="n">
        <v>0</v>
      </c>
      <c s="5" r="E64" t="n">
        <v>0</v>
      </c>
    </row>
    <row spans="1:5" r="65">
      <c s="4" r="A65" t="s">
        <v>73</v>
      </c>
      <c s="9" r="B65" t="n">
        <v>-24.5</v>
      </c>
      <c s="9" r="C65" t="n">
        <v>-16.3</v>
      </c>
      <c s="5" r="D65" t="n">
        <v>-41</v>
      </c>
      <c s="9" r="E65" t="n">
        <v>-32.3</v>
      </c>
    </row>
    <row spans="1:5" r="66">
      <c s="4" r="A66" t="s">
        <v>468</v>
      </c>
      <c s="9" r="B66" t="n">
        <v>24.5</v>
      </c>
      <c s="9" r="C66" t="n">
        <v>16.3</v>
      </c>
      <c s="5" r="D66" t="n">
        <v>41</v>
      </c>
      <c s="9" r="E66" t="n">
        <v>32.3</v>
      </c>
    </row>
    <row spans="1:5" r="67">
      <c s="4" r="A67" t="s">
        <v>469</v>
      </c>
      <c s="5" r="B67" t="n">
        <v>0</v>
      </c>
      <c s="5" r="C67" t="n">
        <v>0</v>
      </c>
      <c s="5" r="D67" t="n">
        <v>0</v>
      </c>
      <c s="5" r="E67" t="n">
        <v>0</v>
      </c>
    </row>
    <row spans="1:5" r="68">
      <c s="4" r="A68" t="s">
        <v>77</v>
      </c>
      <c s="9" r="B68" t="n">
        <v>-24.5</v>
      </c>
      <c s="9" r="C68" t="n">
        <v>-16.3</v>
      </c>
      <c s="5" r="D68" t="n">
        <v>-41</v>
      </c>
      <c s="9" r="E68" t="n">
        <v>-32.3</v>
      </c>
    </row>
    <row spans="1:5" r="69">
      <c s="4" r="A69" t="s">
        <v>78</v>
      </c>
      <c s="5" r="B69" t="n">
        <v>0</v>
      </c>
      <c s="5" r="D69" t="n">
        <v>0</v>
      </c>
    </row>
    <row spans="1:5" r="70">
      <c s="4" r="A70" t="s">
        <v>470</v>
      </c>
      <c s="5" r="B70" t="n">
        <v>0</v>
      </c>
      <c s="5" r="C70" t="n">
        <v>0</v>
      </c>
      <c s="5" r="D70" t="n">
        <v>0</v>
      </c>
      <c s="5" r="E70" t="n">
        <v>0</v>
      </c>
    </row>
    <row spans="1:5" r="71">
      <c s="4" r="A71" t="s">
        <v>471</v>
      </c>
      <c s="5" r="B71" t="n">
        <v>0</v>
      </c>
      <c s="5" r="C71" t="n">
        <v>0</v>
      </c>
      <c s="5" r="D71" t="n">
        <v>0</v>
      </c>
      <c s="5" r="E71" t="n">
        <v>0</v>
      </c>
    </row>
    <row spans="1:5" r="72">
      <c s="4" r="A72" t="s">
        <v>472</v>
      </c>
      <c s="9" r="B72" t="n">
        <v>-78.59999999999999</v>
      </c>
      <c s="9" r="C72" t="n">
        <v>-62.1</v>
      </c>
      <c s="9" r="D72" t="n">
        <v>-124.2</v>
      </c>
      <c s="9" r="E72" t="n">
        <v>-134.3</v>
      </c>
    </row>
    <row spans="1:5" r="73">
      <c s="4" r="A73" t="s">
        <v>81</v>
      </c>
      <c s="7" r="B73" t="n">
        <v>-78.59999999999999</v>
      </c>
      <c s="7" r="C73" t="n">
        <v>-62.1</v>
      </c>
      <c s="7" r="D73" t="n">
        <v>-124.2</v>
      </c>
      <c s="7" r="E73" t="n">
        <v>-13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3</v>
      </c>
      <c s="2" r="B1" t="s">
        <v>67</v>
      </c>
      <c s="2" r="D1" t="s">
        <v>1</v>
      </c>
    </row>
    <row spans="1:5" r="2">
      <c s="2" r="B2" t="s">
        <v>2</v>
      </c>
      <c s="2" r="C2" t="s">
        <v>68</v>
      </c>
      <c s="2" r="D2" t="s">
        <v>2</v>
      </c>
      <c s="2" r="E2" t="s">
        <v>68</v>
      </c>
    </row>
    <row spans="1:5" r="3">
      <c s="3" r="A3" t="s">
        <v>467</v>
      </c>
    </row>
    <row spans="1:5" r="4">
      <c s="4" r="A4" t="s">
        <v>81</v>
      </c>
      <c s="7" r="B4" t="n">
        <v>18.3</v>
      </c>
      <c s="7" r="C4" t="n">
        <v>16.6</v>
      </c>
      <c s="7" r="D4" t="n">
        <v>89.8</v>
      </c>
      <c s="8" r="E4" t="n">
        <v>34</v>
      </c>
    </row>
    <row spans="1:5" r="5">
      <c s="3" r="A5" t="s">
        <v>84</v>
      </c>
    </row>
    <row spans="1:5" r="6">
      <c s="4" r="A6" t="s">
        <v>85</v>
      </c>
      <c s="9" r="B6" t="n">
        <v>35.8</v>
      </c>
      <c s="9" r="C6" t="n">
        <v>-1.5</v>
      </c>
      <c s="9" r="D6" t="n">
        <v>-130.2</v>
      </c>
      <c s="9" r="E6" t="n">
        <v>-7.6</v>
      </c>
    </row>
    <row spans="1:5" r="7">
      <c s="3" r="A7" t="s">
        <v>86</v>
      </c>
    </row>
    <row spans="1:5" r="8">
      <c s="4" r="A8" t="s">
        <v>85</v>
      </c>
      <c s="9" r="B8" t="n">
        <v>-0.9</v>
      </c>
      <c s="9" r="C8" t="n">
        <v>-0.3</v>
      </c>
      <c s="9" r="D8" t="n">
        <v>-0.8</v>
      </c>
      <c s="9" r="E8" t="n">
        <v>-0.9</v>
      </c>
    </row>
    <row spans="1:5" r="9">
      <c s="4" r="A9" t="s">
        <v>474</v>
      </c>
      <c s="9" r="B9" t="n">
        <v>0.2</v>
      </c>
      <c s="5" r="C9" t="n">
        <v>0</v>
      </c>
      <c s="9" r="D9" t="n">
        <v>0.2</v>
      </c>
      <c s="9" r="E9" t="n">
        <v>0.2</v>
      </c>
    </row>
    <row spans="1:5" r="10">
      <c s="3" r="A10" t="s">
        <v>89</v>
      </c>
    </row>
    <row spans="1:5" r="11">
      <c s="4" r="A11" t="s">
        <v>85</v>
      </c>
      <c s="5" r="B11" t="n">
        <v>0</v>
      </c>
      <c s="9" r="C11" t="n">
        <v>3.7</v>
      </c>
      <c s="5" r="D11" t="n">
        <v>0</v>
      </c>
      <c s="9" r="E11" t="n">
        <v>3.7</v>
      </c>
    </row>
    <row spans="1:5" r="12">
      <c s="4" r="A12" t="s">
        <v>474</v>
      </c>
      <c s="9" r="B12" t="n">
        <v>0.6</v>
      </c>
      <c s="9" r="C12" t="n">
        <v>-4.2</v>
      </c>
      <c s="9" r="D12" t="n">
        <v>1.3</v>
      </c>
      <c s="9" r="E12" t="n">
        <v>-3.9</v>
      </c>
    </row>
    <row spans="1:5" r="13">
      <c s="4" r="A13" t="s">
        <v>92</v>
      </c>
      <c s="9" r="B13" t="n">
        <v>35.7</v>
      </c>
      <c s="9" r="C13" t="n">
        <v>-2.3</v>
      </c>
      <c s="9" r="D13" t="n">
        <v>-129.5</v>
      </c>
      <c s="9" r="E13" t="n">
        <v>-8.5</v>
      </c>
    </row>
    <row spans="1:5" r="14">
      <c s="4" r="A14" t="s">
        <v>93</v>
      </c>
      <c s="5" r="B14" t="n">
        <v>54</v>
      </c>
      <c s="9" r="C14" t="n">
        <v>14.3</v>
      </c>
      <c s="9" r="D14" t="n">
        <v>-39.7</v>
      </c>
      <c s="9" r="E14" t="n">
        <v>25.5</v>
      </c>
    </row>
    <row spans="1:5" r="15">
      <c s="4" r="A15" t="s">
        <v>462</v>
      </c>
    </row>
    <row spans="1:5" r="16">
      <c s="3" r="A16" t="s">
        <v>467</v>
      </c>
    </row>
    <row spans="1:5" r="17">
      <c s="4" r="A17" t="s">
        <v>81</v>
      </c>
      <c s="9" r="B17" t="n">
        <v>18.3</v>
      </c>
      <c s="9" r="C17" t="n">
        <v>16.6</v>
      </c>
      <c s="9" r="D17" t="n">
        <v>89.8</v>
      </c>
      <c s="5" r="E17" t="n">
        <v>34</v>
      </c>
    </row>
    <row spans="1:5" r="18">
      <c s="3" r="A18" t="s">
        <v>84</v>
      </c>
    </row>
    <row spans="1:5" r="19">
      <c s="4" r="A19" t="s">
        <v>85</v>
      </c>
      <c s="9" r="B19" t="n">
        <v>35.8</v>
      </c>
      <c s="9" r="C19" t="n">
        <v>-1.5</v>
      </c>
      <c s="9" r="D19" t="n">
        <v>-130.2</v>
      </c>
      <c s="9" r="E19" t="n">
        <v>-7.6</v>
      </c>
    </row>
    <row spans="1:5" r="20">
      <c s="3" r="A20" t="s">
        <v>86</v>
      </c>
    </row>
    <row spans="1:5" r="21">
      <c s="4" r="A21" t="s">
        <v>85</v>
      </c>
      <c s="9" r="B21" t="n">
        <v>-0.9</v>
      </c>
      <c s="9" r="C21" t="n">
        <v>-0.3</v>
      </c>
      <c s="9" r="D21" t="n">
        <v>-0.8</v>
      </c>
      <c s="9" r="E21" t="n">
        <v>-0.9</v>
      </c>
    </row>
    <row spans="1:5" r="22">
      <c s="4" r="A22" t="s">
        <v>474</v>
      </c>
      <c s="9" r="B22" t="n">
        <v>0.2</v>
      </c>
      <c s="9" r="D22" t="n">
        <v>0.2</v>
      </c>
      <c s="9" r="E22" t="n">
        <v>0.2</v>
      </c>
    </row>
    <row spans="1:5" r="23">
      <c s="3" r="A23" t="s">
        <v>89</v>
      </c>
    </row>
    <row spans="1:5" r="24">
      <c s="4" r="A24" t="s">
        <v>85</v>
      </c>
      <c s="9" r="C24" t="n">
        <v>3.7</v>
      </c>
      <c s="9" r="E24" t="n">
        <v>3.7</v>
      </c>
    </row>
    <row spans="1:5" r="25">
      <c s="4" r="A25" t="s">
        <v>474</v>
      </c>
      <c s="9" r="B25" t="n">
        <v>0.6</v>
      </c>
      <c s="9" r="C25" t="n">
        <v>-4.2</v>
      </c>
      <c s="9" r="D25" t="n">
        <v>1.3</v>
      </c>
      <c s="9" r="E25" t="n">
        <v>-3.9</v>
      </c>
    </row>
    <row spans="1:5" r="26">
      <c s="4" r="A26" t="s">
        <v>92</v>
      </c>
      <c s="9" r="B26" t="n">
        <v>35.7</v>
      </c>
      <c s="9" r="C26" t="n">
        <v>-2.3</v>
      </c>
      <c s="9" r="D26" t="n">
        <v>-129.5</v>
      </c>
      <c s="9" r="E26" t="n">
        <v>-8.5</v>
      </c>
    </row>
    <row spans="1:5" r="27">
      <c s="4" r="A27" t="s">
        <v>93</v>
      </c>
      <c s="5" r="B27" t="n">
        <v>54</v>
      </c>
      <c s="9" r="C27" t="n">
        <v>14.3</v>
      </c>
      <c s="9" r="D27" t="n">
        <v>-39.7</v>
      </c>
      <c s="9" r="E27" t="n">
        <v>25.5</v>
      </c>
    </row>
    <row spans="1:5" r="28">
      <c s="4" r="A28" t="s">
        <v>463</v>
      </c>
    </row>
    <row spans="1:5" r="29">
      <c s="3" r="A29" t="s">
        <v>467</v>
      </c>
    </row>
    <row spans="1:5" r="30">
      <c s="4" r="A30" t="s">
        <v>81</v>
      </c>
      <c s="9" r="B30" t="n">
        <v>48.8</v>
      </c>
      <c s="9" r="C30" t="n">
        <v>34.8</v>
      </c>
      <c s="5" r="D30" t="n">
        <v>82</v>
      </c>
      <c s="9" r="E30" t="n">
        <v>76.2</v>
      </c>
    </row>
    <row spans="1:5" r="31">
      <c s="3" r="A31" t="s">
        <v>84</v>
      </c>
    </row>
    <row spans="1:5" r="32">
      <c s="4" r="A32" t="s">
        <v>85</v>
      </c>
      <c s="9" r="B32" t="n">
        <v>46.5</v>
      </c>
      <c s="9" r="C32" t="n">
        <v>-1.5</v>
      </c>
      <c s="9" r="D32" t="n">
        <v>-116.7</v>
      </c>
      <c s="9" r="E32" t="n">
        <v>-7.6</v>
      </c>
    </row>
    <row spans="1:5" r="33">
      <c s="3" r="A33" t="s">
        <v>86</v>
      </c>
    </row>
    <row spans="1:5" r="34">
      <c s="4" r="A34" t="s">
        <v>85</v>
      </c>
      <c s="9" r="B34" t="n">
        <v>-0.9</v>
      </c>
      <c s="9" r="C34" t="n">
        <v>-0.3</v>
      </c>
      <c s="9" r="D34" t="n">
        <v>-0.8</v>
      </c>
      <c s="9" r="E34" t="n">
        <v>-0.9</v>
      </c>
    </row>
    <row spans="1:5" r="35">
      <c s="4" r="A35" t="s">
        <v>474</v>
      </c>
      <c s="9" r="B35" t="n">
        <v>0.1</v>
      </c>
      <c s="9" r="D35" t="n">
        <v>-0.1</v>
      </c>
      <c s="9" r="E35" t="n">
        <v>0.1</v>
      </c>
    </row>
    <row spans="1:5" r="36">
      <c s="3" r="A36" t="s">
        <v>89</v>
      </c>
    </row>
    <row spans="1:5" r="37">
      <c s="4" r="A37" t="s">
        <v>85</v>
      </c>
      <c s="9" r="C37" t="n">
        <v>3.7</v>
      </c>
      <c s="9" r="E37" t="n">
        <v>3.7</v>
      </c>
    </row>
    <row spans="1:5" r="38">
      <c s="4" r="A38" t="s">
        <v>474</v>
      </c>
      <c s="9" r="B38" t="n">
        <v>0.6</v>
      </c>
      <c s="9" r="C38" t="n">
        <v>-4.2</v>
      </c>
      <c s="9" r="D38" t="n">
        <v>1.3</v>
      </c>
      <c s="9" r="E38" t="n">
        <v>-3.9</v>
      </c>
    </row>
    <row spans="1:5" r="39">
      <c s="4" r="A39" t="s">
        <v>92</v>
      </c>
      <c s="9" r="B39" t="n">
        <v>46.3</v>
      </c>
      <c s="9" r="C39" t="n">
        <v>-2.3</v>
      </c>
      <c s="9" r="D39" t="n">
        <v>-116.3</v>
      </c>
      <c s="9" r="E39" t="n">
        <v>-8.6</v>
      </c>
    </row>
    <row spans="1:5" r="40">
      <c s="4" r="A40" t="s">
        <v>93</v>
      </c>
      <c s="9" r="B40" t="n">
        <v>95.09999999999999</v>
      </c>
      <c s="9" r="C40" t="n">
        <v>32.5</v>
      </c>
      <c s="9" r="D40" t="n">
        <v>-34.3</v>
      </c>
      <c s="9" r="E40" t="n">
        <v>67.59999999999999</v>
      </c>
    </row>
    <row spans="1:5" r="41">
      <c s="4" r="A41" t="s">
        <v>464</v>
      </c>
    </row>
    <row spans="1:5" r="42">
      <c s="3" r="A42" t="s">
        <v>467</v>
      </c>
    </row>
    <row spans="1:5" r="43">
      <c s="4" r="A43" t="s">
        <v>81</v>
      </c>
      <c s="9" r="B43" t="n">
        <v>29.8</v>
      </c>
      <c s="9" r="C43" t="n">
        <v>27.3</v>
      </c>
      <c s="9" r="D43" t="n">
        <v>42.2</v>
      </c>
      <c s="9" r="E43" t="n">
        <v>58.1</v>
      </c>
    </row>
    <row spans="1:5" r="44">
      <c s="3" r="A44" t="s">
        <v>84</v>
      </c>
    </row>
    <row spans="1:5" r="45">
      <c s="4" r="A45" t="s">
        <v>85</v>
      </c>
      <c s="9" r="B45" t="n">
        <v>46.5</v>
      </c>
      <c s="9" r="C45" t="n">
        <v>-1.5</v>
      </c>
      <c s="9" r="D45" t="n">
        <v>-116.7</v>
      </c>
      <c s="9" r="E45" t="n">
        <v>-7.6</v>
      </c>
    </row>
    <row spans="1:5" r="46">
      <c s="3" r="A46" t="s">
        <v>86</v>
      </c>
    </row>
    <row spans="1:5" r="47">
      <c s="4" r="A47" t="s">
        <v>85</v>
      </c>
      <c s="9" r="B47" t="n">
        <v>-0.9</v>
      </c>
      <c s="9" r="C47" t="n">
        <v>-0.3</v>
      </c>
      <c s="9" r="D47" t="n">
        <v>-0.8</v>
      </c>
      <c s="9" r="E47" t="n">
        <v>-0.9</v>
      </c>
    </row>
    <row spans="1:5" r="48">
      <c s="4" r="A48" t="s">
        <v>474</v>
      </c>
      <c s="9" r="B48" t="n">
        <v>0.1</v>
      </c>
      <c s="9" r="D48" t="n">
        <v>-0.1</v>
      </c>
      <c s="9" r="E48" t="n">
        <v>0.1</v>
      </c>
    </row>
    <row spans="1:5" r="49">
      <c s="3" r="A49" t="s">
        <v>89</v>
      </c>
    </row>
    <row spans="1:5" r="50">
      <c s="4" r="A50" t="s">
        <v>85</v>
      </c>
      <c s="5" r="C50" t="n">
        <v>0</v>
      </c>
      <c s="5" r="E50" t="n">
        <v>0</v>
      </c>
    </row>
    <row spans="1:5" r="51">
      <c s="4" r="A51" t="s">
        <v>474</v>
      </c>
      <c s="9" r="B51" t="n">
        <v>0.6</v>
      </c>
      <c s="9" r="C51" t="n">
        <v>0.3</v>
      </c>
      <c s="9" r="D51" t="n">
        <v>1.3</v>
      </c>
      <c s="9" r="E51" t="n">
        <v>0.6</v>
      </c>
    </row>
    <row spans="1:5" r="52">
      <c s="4" r="A52" t="s">
        <v>92</v>
      </c>
      <c s="9" r="B52" t="n">
        <v>46.3</v>
      </c>
      <c s="9" r="C52" t="n">
        <v>-1.5</v>
      </c>
      <c s="9" r="D52" t="n">
        <v>-116.3</v>
      </c>
      <c s="9" r="E52" t="n">
        <v>-7.8</v>
      </c>
    </row>
    <row spans="1:5" r="53">
      <c s="4" r="A53" t="s">
        <v>93</v>
      </c>
      <c s="9" r="B53" t="n">
        <v>76.09999999999999</v>
      </c>
      <c s="9" r="C53" t="n">
        <v>25.8</v>
      </c>
      <c s="9" r="D53" t="n">
        <v>-74.09999999999999</v>
      </c>
      <c s="9" r="E53" t="n">
        <v>50.3</v>
      </c>
    </row>
    <row spans="1:5" r="54">
      <c s="4" r="A54" t="s">
        <v>465</v>
      </c>
    </row>
    <row spans="1:5" r="55">
      <c s="3" r="A55" t="s">
        <v>467</v>
      </c>
    </row>
    <row spans="1:5" r="56">
      <c s="4" r="A56" t="s">
        <v>81</v>
      </c>
      <c s="9" r="B56" t="n">
        <v>-78.59999999999999</v>
      </c>
      <c s="9" r="C56" t="n">
        <v>-62.1</v>
      </c>
      <c s="9" r="D56" t="n">
        <v>-124.2</v>
      </c>
      <c s="9" r="E56" t="n">
        <v>-134.3</v>
      </c>
    </row>
    <row spans="1:5" r="57">
      <c s="3" r="A57" t="s">
        <v>84</v>
      </c>
    </row>
    <row spans="1:5" r="58">
      <c s="4" r="A58" t="s">
        <v>85</v>
      </c>
      <c s="5" r="B58" t="n">
        <v>-93</v>
      </c>
      <c s="5" r="C58" t="n">
        <v>3</v>
      </c>
      <c s="9" r="D58" t="n">
        <v>233.4</v>
      </c>
      <c s="9" r="E58" t="n">
        <v>15.2</v>
      </c>
    </row>
    <row spans="1:5" r="59">
      <c s="3" r="A59" t="s">
        <v>86</v>
      </c>
    </row>
    <row spans="1:5" r="60">
      <c s="4" r="A60" t="s">
        <v>85</v>
      </c>
      <c s="9" r="B60" t="n">
        <v>1.8</v>
      </c>
      <c s="9" r="C60" t="n">
        <v>0.6</v>
      </c>
      <c s="9" r="D60" t="n">
        <v>1.6</v>
      </c>
      <c s="9" r="E60" t="n">
        <v>1.8</v>
      </c>
    </row>
    <row spans="1:5" r="61">
      <c s="4" r="A61" t="s">
        <v>474</v>
      </c>
      <c s="9" r="B61" t="n">
        <v>-0.2</v>
      </c>
      <c s="9" r="D61" t="n">
        <v>0.2</v>
      </c>
      <c s="9" r="E61" t="n">
        <v>-0.2</v>
      </c>
    </row>
    <row spans="1:5" r="62">
      <c s="3" r="A62" t="s">
        <v>89</v>
      </c>
    </row>
    <row spans="1:5" r="63">
      <c s="4" r="A63" t="s">
        <v>85</v>
      </c>
      <c s="9" r="C63" t="n">
        <v>-3.7</v>
      </c>
      <c s="9" r="E63" t="n">
        <v>-3.7</v>
      </c>
    </row>
    <row spans="1:5" r="64">
      <c s="4" r="A64" t="s">
        <v>474</v>
      </c>
      <c s="9" r="B64" t="n">
        <v>-1.2</v>
      </c>
      <c s="9" r="C64" t="n">
        <v>3.9</v>
      </c>
      <c s="9" r="D64" t="n">
        <v>-2.6</v>
      </c>
      <c s="9" r="E64" t="n">
        <v>3.3</v>
      </c>
    </row>
    <row spans="1:5" r="65">
      <c s="4" r="A65" t="s">
        <v>92</v>
      </c>
      <c s="9" r="B65" t="n">
        <v>-92.59999999999999</v>
      </c>
      <c s="9" r="C65" t="n">
        <v>3.8</v>
      </c>
      <c s="9" r="D65" t="n">
        <v>232.6</v>
      </c>
      <c s="9" r="E65" t="n">
        <v>16.4</v>
      </c>
    </row>
    <row spans="1:5" r="66">
      <c s="4" r="A66" t="s">
        <v>93</v>
      </c>
      <c s="7" r="B66" t="n">
        <v>-171.2</v>
      </c>
      <c s="7" r="C66" t="n">
        <v>-58.3</v>
      </c>
      <c s="7" r="D66" t="n">
        <v>108.4</v>
      </c>
      <c s="7" r="E66" t="n">
        <v>-11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5</v>
      </c>
      <c s="2" r="B1" t="s">
        <v>1</v>
      </c>
    </row>
    <row spans="1:3" r="2">
      <c s="2" r="B2" t="s">
        <v>2</v>
      </c>
      <c s="2" r="C2" t="s">
        <v>68</v>
      </c>
    </row>
    <row spans="1:3" r="3">
      <c s="3" r="A3" t="s">
        <v>467</v>
      </c>
    </row>
    <row spans="1:3" r="4">
      <c s="4" r="A4" t="s">
        <v>476</v>
      </c>
      <c s="7" r="B4" t="n">
        <v>97.09999999999999</v>
      </c>
      <c s="7" r="C4" t="n">
        <v>68.5</v>
      </c>
    </row>
    <row spans="1:3" r="5">
      <c s="3" r="A5" t="s">
        <v>126</v>
      </c>
    </row>
    <row spans="1:3" r="6">
      <c s="4" r="A6" t="s">
        <v>477</v>
      </c>
      <c s="5" r="B6" t="n">
        <v>0</v>
      </c>
      <c s="5" r="C6" t="n">
        <v>0</v>
      </c>
    </row>
    <row spans="1:3" r="7">
      <c s="4" r="A7" t="s">
        <v>127</v>
      </c>
      <c s="9" r="B7" t="n">
        <v>-44.6</v>
      </c>
      <c s="9" r="C7" t="n">
        <v>-28.1</v>
      </c>
    </row>
    <row spans="1:3" r="8">
      <c s="4" r="A8" t="s">
        <v>128</v>
      </c>
      <c s="9" r="B8" t="n">
        <v>-16.5</v>
      </c>
      <c s="9" r="C8" t="n">
        <v>-15.1</v>
      </c>
    </row>
    <row spans="1:3" r="9">
      <c s="4" r="A9" t="s">
        <v>129</v>
      </c>
      <c s="9" r="B9" t="n">
        <v>1.9</v>
      </c>
      <c s="5" r="C9" t="n">
        <v>0</v>
      </c>
    </row>
    <row spans="1:3" r="10">
      <c s="4" r="A10" t="s">
        <v>478</v>
      </c>
      <c s="9" r="B10" t="n">
        <v>-59.2</v>
      </c>
      <c s="9" r="C10" t="n">
        <v>-43.2</v>
      </c>
    </row>
    <row spans="1:3" r="11">
      <c s="3" r="A11" t="s">
        <v>131</v>
      </c>
    </row>
    <row spans="1:3" r="12">
      <c s="4" r="A12" t="s">
        <v>479</v>
      </c>
      <c s="9" r="B12" t="n">
        <v>-9.800000000000001</v>
      </c>
      <c s="9" r="C12" t="n">
        <v>-7.5</v>
      </c>
    </row>
    <row spans="1:3" r="13">
      <c s="4" r="A13" t="s">
        <v>132</v>
      </c>
      <c s="9" r="B13" t="n">
        <v>1188.9</v>
      </c>
      <c s="5" r="C13" t="n">
        <v>362</v>
      </c>
    </row>
    <row spans="1:3" r="14">
      <c s="4" r="A14" t="s">
        <v>133</v>
      </c>
      <c s="5" r="B14" t="n">
        <v>-1193</v>
      </c>
      <c s="9" r="C14" t="n">
        <v>-359.9</v>
      </c>
    </row>
    <row spans="1:3" r="15">
      <c s="4" r="A15" t="s">
        <v>134</v>
      </c>
      <c s="9" r="B15" t="n">
        <v>-0.8</v>
      </c>
      <c s="9" r="C15" t="n">
        <v>-11.4</v>
      </c>
    </row>
    <row spans="1:3" r="16">
      <c s="4" r="A16" t="s">
        <v>135</v>
      </c>
      <c s="9" r="B16" t="n">
        <v>2.5</v>
      </c>
      <c s="9" r="C16" t="n">
        <v>8.9</v>
      </c>
    </row>
    <row spans="1:3" r="17">
      <c s="4" r="A17" t="s">
        <v>137</v>
      </c>
      <c s="9" r="B17" t="n">
        <v>-5.2</v>
      </c>
      <c s="9" r="C17" t="n">
        <v>-1.1</v>
      </c>
    </row>
    <row spans="1:3" r="18">
      <c s="4" r="A18" t="s">
        <v>138</v>
      </c>
      <c s="9" r="B18" t="n">
        <v>-2.3</v>
      </c>
      <c s="5" r="C18" t="n">
        <v>0</v>
      </c>
    </row>
    <row spans="1:3" r="19">
      <c s="4" r="A19" t="s">
        <v>480</v>
      </c>
      <c s="9" r="B19" t="n">
        <v>-5.8</v>
      </c>
      <c s="9" r="C19" t="n">
        <v>-3.6</v>
      </c>
    </row>
    <row spans="1:3" r="20">
      <c s="4" r="A20" t="s">
        <v>481</v>
      </c>
      <c s="9" r="B20" t="n">
        <v>-19.7</v>
      </c>
      <c s="5" r="C20" t="n">
        <v>-9</v>
      </c>
    </row>
    <row spans="1:3" r="21">
      <c s="4" r="A21" t="s">
        <v>140</v>
      </c>
      <c s="9" r="B21" t="n">
        <v>-6.3</v>
      </c>
      <c s="9" r="C21" t="n">
        <v>-0.3</v>
      </c>
    </row>
    <row spans="1:3" r="22">
      <c s="4" r="A22" t="s">
        <v>482</v>
      </c>
      <c s="9" r="B22" t="n">
        <v>11.9</v>
      </c>
      <c s="5" r="C22" t="n">
        <v>16</v>
      </c>
    </row>
    <row spans="1:3" r="23">
      <c s="4" r="A23" t="s">
        <v>142</v>
      </c>
      <c s="5" r="B23" t="n">
        <v>118</v>
      </c>
      <c s="9" r="C23" t="n">
        <v>135.6</v>
      </c>
    </row>
    <row spans="1:3" r="24">
      <c s="4" r="A24" t="s">
        <v>143</v>
      </c>
      <c s="9" r="B24" t="n">
        <v>129.9</v>
      </c>
      <c s="9" r="C24" t="n">
        <v>151.6</v>
      </c>
    </row>
    <row spans="1:3" r="25">
      <c s="4" r="A25" t="s">
        <v>462</v>
      </c>
    </row>
    <row spans="1:3" r="26">
      <c s="3" r="A26" t="s">
        <v>467</v>
      </c>
    </row>
    <row spans="1:3" r="27">
      <c s="4" r="A27" t="s">
        <v>476</v>
      </c>
      <c s="9" r="B27" t="n">
        <v>-35.6</v>
      </c>
      <c s="9" r="C27" t="n">
        <v>-67.7</v>
      </c>
    </row>
    <row spans="1:3" r="28">
      <c s="3" r="A28" t="s">
        <v>126</v>
      </c>
    </row>
    <row spans="1:3" r="29">
      <c s="4" r="A29" t="s">
        <v>477</v>
      </c>
      <c s="9" r="B29" t="n">
        <v>79.09999999999999</v>
      </c>
      <c s="9" r="C29" t="n">
        <v>86.59999999999999</v>
      </c>
    </row>
    <row spans="1:3" r="30">
      <c s="4" r="A30" t="s">
        <v>127</v>
      </c>
      <c s="5" r="B30" t="n">
        <v>0</v>
      </c>
      <c s="5" r="C30" t="n">
        <v>0</v>
      </c>
    </row>
    <row spans="1:3" r="31">
      <c s="4" r="A31" t="s">
        <v>128</v>
      </c>
      <c s="5" r="B31" t="n">
        <v>0</v>
      </c>
      <c s="5" r="C31" t="n">
        <v>0</v>
      </c>
    </row>
    <row spans="1:3" r="32">
      <c s="4" r="A32" t="s">
        <v>129</v>
      </c>
      <c s="5" r="B32" t="n">
        <v>0</v>
      </c>
    </row>
    <row spans="1:3" r="33">
      <c s="4" r="A33" t="s">
        <v>478</v>
      </c>
      <c s="9" r="B33" t="n">
        <v>79.09999999999999</v>
      </c>
      <c s="9" r="C33" t="n">
        <v>86.59999999999999</v>
      </c>
    </row>
    <row spans="1:3" r="34">
      <c s="3" r="A34" t="s">
        <v>131</v>
      </c>
    </row>
    <row spans="1:3" r="35">
      <c s="4" r="A35" t="s">
        <v>479</v>
      </c>
      <c s="9" r="B35" t="n">
        <v>-9.800000000000001</v>
      </c>
      <c s="9" r="C35" t="n">
        <v>-7.5</v>
      </c>
    </row>
    <row spans="1:3" r="36">
      <c s="4" r="A36" t="s">
        <v>132</v>
      </c>
      <c s="9" r="B36" t="n">
        <v>846.6</v>
      </c>
      <c s="9" r="C36" t="n">
        <v>329.8</v>
      </c>
    </row>
    <row spans="1:3" r="37">
      <c s="4" r="A37" t="s">
        <v>133</v>
      </c>
      <c s="9" r="B37" t="n">
        <v>-875.1</v>
      </c>
      <c s="9" r="C37" t="n">
        <v>-340.1</v>
      </c>
    </row>
    <row spans="1:3" r="38">
      <c s="4" r="A38" t="s">
        <v>480</v>
      </c>
      <c s="9" r="B38" t="n">
        <v>-5.2</v>
      </c>
      <c s="9" r="C38" t="n">
        <v>-1.1</v>
      </c>
    </row>
    <row spans="1:3" r="39">
      <c s="4" r="A39" t="s">
        <v>481</v>
      </c>
      <c s="9" r="B39" t="n">
        <v>-43.5</v>
      </c>
      <c s="9" r="C39" t="n">
        <v>-18.9</v>
      </c>
    </row>
    <row spans="1:3" r="40">
      <c s="4" r="A40" t="s">
        <v>140</v>
      </c>
      <c s="5" r="B40" t="n">
        <v>0</v>
      </c>
      <c s="5" r="C40" t="n">
        <v>0</v>
      </c>
    </row>
    <row spans="1:3" r="41">
      <c s="4" r="A41" t="s">
        <v>482</v>
      </c>
      <c s="5" r="B41" t="n">
        <v>0</v>
      </c>
      <c s="5" r="C41" t="n">
        <v>0</v>
      </c>
    </row>
    <row spans="1:3" r="42">
      <c s="4" r="A42" t="s">
        <v>142</v>
      </c>
      <c s="9" r="B42" t="n">
        <v>0.2</v>
      </c>
      <c s="5" r="C42" t="n">
        <v>0</v>
      </c>
    </row>
    <row spans="1:3" r="43">
      <c s="4" r="A43" t="s">
        <v>143</v>
      </c>
      <c s="9" r="B43" t="n">
        <v>0.2</v>
      </c>
      <c s="5" r="C43" t="n">
        <v>0</v>
      </c>
    </row>
    <row spans="1:3" r="44">
      <c s="4" r="A44" t="s">
        <v>463</v>
      </c>
    </row>
    <row spans="1:3" r="45">
      <c s="3" r="A45" t="s">
        <v>467</v>
      </c>
    </row>
    <row spans="1:3" r="46">
      <c s="4" r="A46" t="s">
        <v>476</v>
      </c>
      <c s="9" r="B46" t="n">
        <v>100.9</v>
      </c>
      <c s="9" r="C46" t="n">
        <v>86.2</v>
      </c>
    </row>
    <row spans="1:3" r="47">
      <c s="3" r="A47" t="s">
        <v>126</v>
      </c>
    </row>
    <row spans="1:3" r="48">
      <c s="4" r="A48" t="s">
        <v>477</v>
      </c>
      <c s="9" r="B48" t="n">
        <v>1.6</v>
      </c>
      <c s="9" r="C48" t="n">
        <v>26.7</v>
      </c>
    </row>
    <row spans="1:3" r="49">
      <c s="4" r="A49" t="s">
        <v>127</v>
      </c>
      <c s="9" r="B49" t="n">
        <v>-17.1</v>
      </c>
      <c s="9" r="C49" t="n">
        <v>-13.3</v>
      </c>
    </row>
    <row spans="1:3" r="50">
      <c s="4" r="A50" t="s">
        <v>128</v>
      </c>
      <c s="9" r="B50" t="n">
        <v>-10.8</v>
      </c>
      <c s="9" r="C50" t="n">
        <v>-8.800000000000001</v>
      </c>
    </row>
    <row spans="1:3" r="51">
      <c s="4" r="A51" t="s">
        <v>129</v>
      </c>
      <c s="9" r="B51" t="n">
        <v>1.9</v>
      </c>
    </row>
    <row spans="1:3" r="52">
      <c s="4" r="A52" t="s">
        <v>478</v>
      </c>
      <c s="9" r="B52" t="n">
        <v>-24.4</v>
      </c>
      <c s="9" r="C52" t="n">
        <v>4.6</v>
      </c>
    </row>
    <row spans="1:3" r="53">
      <c s="3" r="A53" t="s">
        <v>131</v>
      </c>
    </row>
    <row spans="1:3" r="54">
      <c s="4" r="A54" t="s">
        <v>479</v>
      </c>
      <c s="9" r="B54" t="n">
        <v>-79.09999999999999</v>
      </c>
      <c s="9" r="C54" t="n">
        <v>-86.59999999999999</v>
      </c>
    </row>
    <row spans="1:3" r="55">
      <c s="4" r="A55" t="s">
        <v>132</v>
      </c>
      <c s="5" r="B55" t="n">
        <v>0</v>
      </c>
      <c s="5" r="C55" t="n">
        <v>0</v>
      </c>
    </row>
    <row spans="1:3" r="56">
      <c s="4" r="A56" t="s">
        <v>133</v>
      </c>
      <c s="5" r="B56" t="n">
        <v>0</v>
      </c>
      <c s="5" r="C56" t="n">
        <v>-1</v>
      </c>
    </row>
    <row spans="1:3" r="57">
      <c s="4" r="A57" t="s">
        <v>480</v>
      </c>
      <c s="9" r="B57" t="n">
        <v>6.2</v>
      </c>
      <c s="9" r="C57" t="n">
        <v>-2.1</v>
      </c>
    </row>
    <row spans="1:3" r="58">
      <c s="4" r="A58" t="s">
        <v>481</v>
      </c>
      <c s="9" r="B58" t="n">
        <v>-72.90000000000001</v>
      </c>
      <c s="9" r="C58" t="n">
        <v>-89.7</v>
      </c>
    </row>
    <row spans="1:3" r="59">
      <c s="4" r="A59" t="s">
        <v>140</v>
      </c>
      <c s="5" r="B59" t="n">
        <v>0</v>
      </c>
      <c s="5" r="C59" t="n">
        <v>0</v>
      </c>
    </row>
    <row spans="1:3" r="60">
      <c s="4" r="A60" t="s">
        <v>482</v>
      </c>
      <c s="9" r="B60" t="n">
        <v>3.6</v>
      </c>
      <c s="9" r="C60" t="n">
        <v>1.1</v>
      </c>
    </row>
    <row spans="1:3" r="61">
      <c s="4" r="A61" t="s">
        <v>142</v>
      </c>
      <c s="9" r="B61" t="n">
        <v>3.3</v>
      </c>
      <c s="9" r="C61" t="n">
        <v>2.5</v>
      </c>
    </row>
    <row spans="1:3" r="62">
      <c s="4" r="A62" t="s">
        <v>143</v>
      </c>
      <c s="9" r="B62" t="n">
        <v>6.9</v>
      </c>
      <c s="9" r="C62" t="n">
        <v>3.6</v>
      </c>
    </row>
    <row spans="1:3" r="63">
      <c s="4" r="A63" t="s">
        <v>464</v>
      </c>
    </row>
    <row spans="1:3" r="64">
      <c s="3" r="A64" t="s">
        <v>467</v>
      </c>
    </row>
    <row spans="1:3" r="65">
      <c s="4" r="A65" t="s">
        <v>476</v>
      </c>
      <c s="9" r="B65" t="n">
        <v>31.8</v>
      </c>
      <c s="5" r="C65" t="n">
        <v>50</v>
      </c>
    </row>
    <row spans="1:3" r="66">
      <c s="3" r="A66" t="s">
        <v>126</v>
      </c>
    </row>
    <row spans="1:3" r="67">
      <c s="4" r="A67" t="s">
        <v>477</v>
      </c>
      <c s="5" r="B67" t="n">
        <v>0</v>
      </c>
      <c s="5" r="C67" t="n">
        <v>0</v>
      </c>
    </row>
    <row spans="1:3" r="68">
      <c s="4" r="A68" t="s">
        <v>127</v>
      </c>
      <c s="9" r="B68" t="n">
        <v>-27.5</v>
      </c>
      <c s="9" r="C68" t="n">
        <v>-14.8</v>
      </c>
    </row>
    <row spans="1:3" r="69">
      <c s="4" r="A69" t="s">
        <v>128</v>
      </c>
      <c s="9" r="B69" t="n">
        <v>-5.7</v>
      </c>
      <c s="9" r="C69" t="n">
        <v>-6.3</v>
      </c>
    </row>
    <row spans="1:3" r="70">
      <c s="4" r="A70" t="s">
        <v>129</v>
      </c>
      <c s="5" r="B70" t="n">
        <v>0</v>
      </c>
    </row>
    <row spans="1:3" r="71">
      <c s="4" r="A71" t="s">
        <v>478</v>
      </c>
      <c s="9" r="B71" t="n">
        <v>-33.2</v>
      </c>
      <c s="9" r="C71" t="n">
        <v>-21.1</v>
      </c>
    </row>
    <row spans="1:3" r="72">
      <c s="3" r="A72" t="s">
        <v>131</v>
      </c>
    </row>
    <row spans="1:3" r="73">
      <c s="4" r="A73" t="s">
        <v>479</v>
      </c>
      <c s="9" r="B73" t="n">
        <v>-1.6</v>
      </c>
      <c s="9" r="C73" t="n">
        <v>-26.7</v>
      </c>
    </row>
    <row spans="1:3" r="74">
      <c s="4" r="A74" t="s">
        <v>132</v>
      </c>
      <c s="9" r="B74" t="n">
        <v>342.3</v>
      </c>
      <c s="9" r="C74" t="n">
        <v>32.2</v>
      </c>
    </row>
    <row spans="1:3" r="75">
      <c s="4" r="A75" t="s">
        <v>133</v>
      </c>
      <c s="9" r="B75" t="n">
        <v>-317.9</v>
      </c>
      <c s="9" r="C75" t="n">
        <v>-18.8</v>
      </c>
    </row>
    <row spans="1:3" r="76">
      <c s="4" r="A76" t="s">
        <v>480</v>
      </c>
      <c s="9" r="B76" t="n">
        <v>-6.8</v>
      </c>
      <c s="9" r="C76" t="n">
        <v>-0.4</v>
      </c>
    </row>
    <row spans="1:3" r="77">
      <c s="4" r="A77" t="s">
        <v>481</v>
      </c>
      <c s="5" r="B77" t="n">
        <v>16</v>
      </c>
      <c s="9" r="C77" t="n">
        <v>-13.7</v>
      </c>
    </row>
    <row spans="1:3" r="78">
      <c s="4" r="A78" t="s">
        <v>140</v>
      </c>
      <c s="9" r="B78" t="n">
        <v>-6.3</v>
      </c>
      <c s="9" r="C78" t="n">
        <v>-0.3</v>
      </c>
    </row>
    <row spans="1:3" r="79">
      <c s="4" r="A79" t="s">
        <v>482</v>
      </c>
      <c s="9" r="B79" t="n">
        <v>8.300000000000001</v>
      </c>
      <c s="9" r="C79" t="n">
        <v>14.9</v>
      </c>
    </row>
    <row spans="1:3" r="80">
      <c s="4" r="A80" t="s">
        <v>142</v>
      </c>
      <c s="9" r="B80" t="n">
        <v>114.5</v>
      </c>
      <c s="9" r="C80" t="n">
        <v>133.1</v>
      </c>
    </row>
    <row spans="1:3" r="81">
      <c s="4" r="A81" t="s">
        <v>143</v>
      </c>
      <c s="9" r="B81" t="n">
        <v>122.8</v>
      </c>
      <c s="5" r="C81" t="n">
        <v>148</v>
      </c>
    </row>
    <row spans="1:3" r="82">
      <c s="4" r="A82" t="s">
        <v>465</v>
      </c>
    </row>
    <row spans="1:3" r="83">
      <c s="3" r="A83" t="s">
        <v>467</v>
      </c>
    </row>
    <row spans="1:3" r="84">
      <c s="4" r="A84" t="s">
        <v>476</v>
      </c>
      <c s="5" r="C84" t="n">
        <v>0</v>
      </c>
    </row>
    <row spans="1:3" r="85">
      <c s="3" r="A85" t="s">
        <v>126</v>
      </c>
    </row>
    <row spans="1:3" r="86">
      <c s="4" r="A86" t="s">
        <v>477</v>
      </c>
      <c s="9" r="B86" t="n">
        <v>-80.7</v>
      </c>
      <c s="9" r="C86" t="n">
        <v>-113.3</v>
      </c>
    </row>
    <row spans="1:3" r="87">
      <c s="4" r="A87" t="s">
        <v>127</v>
      </c>
      <c s="5" r="B87" t="n">
        <v>0</v>
      </c>
      <c s="5" r="C87" t="n">
        <v>0</v>
      </c>
    </row>
    <row spans="1:3" r="88">
      <c s="4" r="A88" t="s">
        <v>128</v>
      </c>
      <c s="5" r="B88" t="n">
        <v>0</v>
      </c>
      <c s="5" r="C88" t="n">
        <v>0</v>
      </c>
    </row>
    <row spans="1:3" r="89">
      <c s="4" r="A89" t="s">
        <v>129</v>
      </c>
      <c s="5" r="B89" t="n">
        <v>0</v>
      </c>
    </row>
    <row spans="1:3" r="90">
      <c s="4" r="A90" t="s">
        <v>478</v>
      </c>
      <c s="9" r="B90" t="n">
        <v>-80.7</v>
      </c>
      <c s="9" r="C90" t="n">
        <v>-113.3</v>
      </c>
    </row>
    <row spans="1:3" r="91">
      <c s="3" r="A91" t="s">
        <v>131</v>
      </c>
    </row>
    <row spans="1:3" r="92">
      <c s="4" r="A92" t="s">
        <v>479</v>
      </c>
      <c s="9" r="B92" t="n">
        <v>80.7</v>
      </c>
      <c s="9" r="C92" t="n">
        <v>113.3</v>
      </c>
    </row>
    <row spans="1:3" r="93">
      <c s="4" r="A93" t="s">
        <v>132</v>
      </c>
      <c s="5" r="B93" t="n">
        <v>0</v>
      </c>
      <c s="5" r="C93" t="n">
        <v>0</v>
      </c>
    </row>
    <row spans="1:3" r="94">
      <c s="4" r="A94" t="s">
        <v>133</v>
      </c>
      <c s="5" r="B94" t="n">
        <v>0</v>
      </c>
      <c s="5" r="C94" t="n">
        <v>0</v>
      </c>
    </row>
    <row spans="1:3" r="95">
      <c s="4" r="A95" t="s">
        <v>480</v>
      </c>
      <c s="5" r="B95" t="n">
        <v>0</v>
      </c>
      <c s="5" r="C95" t="n">
        <v>0</v>
      </c>
    </row>
    <row spans="1:3" r="96">
      <c s="4" r="A96" t="s">
        <v>481</v>
      </c>
      <c s="9" r="B96" t="n">
        <v>80.7</v>
      </c>
      <c s="9" r="C96" t="n">
        <v>113.3</v>
      </c>
    </row>
    <row spans="1:3" r="97">
      <c s="4" r="A97" t="s">
        <v>140</v>
      </c>
      <c s="5" r="B97" t="n">
        <v>0</v>
      </c>
      <c s="5" r="C97" t="n">
        <v>0</v>
      </c>
    </row>
    <row spans="1:3" r="98">
      <c s="4" r="A98" t="s">
        <v>482</v>
      </c>
      <c s="5" r="B98" t="n">
        <v>0</v>
      </c>
      <c s="5" r="C98" t="n">
        <v>0</v>
      </c>
    </row>
    <row spans="1:3" r="99">
      <c s="4" r="A99" t="s">
        <v>142</v>
      </c>
      <c s="5" r="B99" t="n">
        <v>0</v>
      </c>
      <c s="5" r="C99" t="n">
        <v>0</v>
      </c>
    </row>
    <row spans="1:3" r="100">
      <c s="4" r="A100" t="s">
        <v>143</v>
      </c>
      <c s="8" r="B100" t="n">
        <v>0</v>
      </c>
      <c s="8" r="C10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13"/>
    <col customWidth="1" max="5" min="5" width="27"/>
    <col customWidth="1" max="6" min="6" width="20"/>
    <col customWidth="1" max="7" min="7" width="37"/>
    <col customWidth="1" max="8" min="8" width="19"/>
  </cols>
  <sheetData>
    <row spans="1:8" r="1">
      <c s="1" r="A1" t="s">
        <v>94</v>
      </c>
      <c s="2" r="B1" t="s">
        <v>95</v>
      </c>
      <c s="2" r="C1" t="s">
        <v>96</v>
      </c>
      <c s="2" r="D1" t="s">
        <v>97</v>
      </c>
      <c s="2" r="E1" t="s">
        <v>98</v>
      </c>
      <c s="2" r="F1" t="s">
        <v>99</v>
      </c>
      <c s="2" r="G1" t="s">
        <v>100</v>
      </c>
      <c s="2" r="H1" t="s">
        <v>101</v>
      </c>
    </row>
    <row spans="1:8" r="2">
      <c s="4" r="A2" t="s">
        <v>102</v>
      </c>
      <c s="7" r="B2" t="n">
        <v>51.4</v>
      </c>
      <c s="7" r="C2" t="n">
        <v>51.4</v>
      </c>
    </row>
    <row spans="1:8" r="3">
      <c s="3" r="A3" t="s">
        <v>103</v>
      </c>
    </row>
    <row spans="1:8" r="4">
      <c s="4" r="A4" t="s">
        <v>104</v>
      </c>
      <c s="9" r="C4" t="n">
        <v>-5.5</v>
      </c>
    </row>
    <row spans="1:8" r="5">
      <c s="4" r="A5" t="s">
        <v>105</v>
      </c>
      <c s="9" r="B5" t="n">
        <v>45.9</v>
      </c>
      <c s="7" r="C5" t="n">
        <v>45.9</v>
      </c>
    </row>
    <row spans="1:8" r="6">
      <c s="4" r="A6" t="s">
        <v>106</v>
      </c>
      <c s="5" r="D6" t="n">
        <v>1000</v>
      </c>
    </row>
    <row spans="1:8" r="7">
      <c s="4" r="A7" t="s">
        <v>107</v>
      </c>
      <c s="9" r="B7" t="n">
        <v>1339.7</v>
      </c>
      <c s="8" r="D7" t="n">
        <v>0</v>
      </c>
      <c s="7" r="E7" t="n">
        <v>1717.6</v>
      </c>
      <c s="8" r="F7" t="n">
        <v>-148</v>
      </c>
      <c s="7" r="G7" t="n">
        <v>-229.9</v>
      </c>
      <c s="7" r="H7" t="n">
        <v>1339.7</v>
      </c>
    </row>
    <row spans="1:8" r="8">
      <c s="3" r="A8" t="s">
        <v>108</v>
      </c>
    </row>
    <row spans="1:8" r="9">
      <c s="4" r="A9" t="s">
        <v>109</v>
      </c>
      <c s="9" r="E9" t="n">
        <v>2.4</v>
      </c>
      <c s="9" r="H9" t="n">
        <v>2.4</v>
      </c>
    </row>
    <row spans="1:8" r="10">
      <c s="4" r="A10" t="s">
        <v>104</v>
      </c>
      <c s="9" r="E10" t="n">
        <v>5.5</v>
      </c>
      <c s="9" r="H10" t="n">
        <v>5.5</v>
      </c>
    </row>
    <row spans="1:8" r="11">
      <c s="4" r="A11" t="s">
        <v>81</v>
      </c>
      <c s="9" r="B11" t="n">
        <v>89.8</v>
      </c>
      <c s="9" r="F11" t="n">
        <v>89.8</v>
      </c>
      <c s="9" r="H11" t="n">
        <v>89.8</v>
      </c>
    </row>
    <row spans="1:8" r="12">
      <c s="4" r="A12" t="s">
        <v>110</v>
      </c>
      <c s="9" r="B12" t="n">
        <v>-129.5</v>
      </c>
      <c s="9" r="G12" t="n">
        <v>-129.5</v>
      </c>
      <c s="9" r="H12" t="n">
        <v>-129.5</v>
      </c>
    </row>
    <row spans="1:8" r="13">
      <c s="4" r="A13" t="s">
        <v>111</v>
      </c>
      <c s="5" r="D13" t="n">
        <v>1000</v>
      </c>
    </row>
    <row spans="1:8" r="14">
      <c s="4" r="A14" t="s">
        <v>112</v>
      </c>
      <c s="7" r="B14" t="n">
        <v>1307.9</v>
      </c>
      <c s="8" r="D14" t="n">
        <v>0</v>
      </c>
      <c s="7" r="E14" t="n">
        <v>1725.5</v>
      </c>
      <c s="7" r="F14" t="n">
        <v>-58.2</v>
      </c>
      <c s="7" r="G14" t="n">
        <v>-359.4</v>
      </c>
      <c s="7" r="H14" t="n">
        <v>130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68</v>
      </c>
    </row>
    <row spans="1:3" r="3">
      <c s="3" r="A3" t="s">
        <v>114</v>
      </c>
    </row>
    <row spans="1:3" r="4">
      <c s="4" r="A4" t="s">
        <v>81</v>
      </c>
      <c s="7" r="B4" t="n">
        <v>89.8</v>
      </c>
      <c s="8" r="C4" t="n">
        <v>34</v>
      </c>
    </row>
    <row spans="1:3" r="5">
      <c s="3" r="A5" t="s">
        <v>115</v>
      </c>
    </row>
    <row spans="1:3" r="6">
      <c s="4" r="A6" t="s">
        <v>116</v>
      </c>
      <c s="9" r="B6" t="n">
        <v>61.3</v>
      </c>
      <c s="9" r="C6" t="n">
        <v>66.3</v>
      </c>
    </row>
    <row spans="1:3" r="7">
      <c s="4" r="A7" t="s">
        <v>117</v>
      </c>
      <c s="9" r="B7" t="n">
        <v>-50.2</v>
      </c>
      <c s="9" r="C7" t="n">
        <v>-6.7</v>
      </c>
    </row>
    <row spans="1:3" r="8">
      <c s="4" r="A8" t="s">
        <v>118</v>
      </c>
      <c s="5" r="B8" t="n">
        <v>0</v>
      </c>
      <c s="9" r="C8" t="n">
        <v>11.3</v>
      </c>
    </row>
    <row spans="1:3" r="9">
      <c s="4" r="A9" t="s">
        <v>109</v>
      </c>
      <c s="9" r="B9" t="n">
        <v>2.4</v>
      </c>
      <c s="9" r="C9" t="n">
        <v>0.4</v>
      </c>
    </row>
    <row spans="1:3" r="10">
      <c s="4" r="A10" t="s">
        <v>119</v>
      </c>
      <c s="9" r="B10" t="n">
        <v>2.8</v>
      </c>
      <c s="9" r="C10" t="n">
        <v>3.7</v>
      </c>
    </row>
    <row spans="1:3" r="11">
      <c s="4" r="A11" t="s">
        <v>120</v>
      </c>
      <c s="5" r="B11" t="n">
        <v>31</v>
      </c>
      <c s="9" r="C11" t="n">
        <v>-8.6</v>
      </c>
    </row>
    <row spans="1:3" r="12">
      <c s="4" r="A12" t="s">
        <v>78</v>
      </c>
      <c s="9" r="B12" t="n">
        <v>2.4</v>
      </c>
      <c s="5" r="C12" t="n">
        <v>0</v>
      </c>
    </row>
    <row spans="1:3" r="13">
      <c s="4" r="A13" t="s">
        <v>121</v>
      </c>
      <c s="9" r="B13" t="n">
        <v>3.9</v>
      </c>
      <c s="9" r="C13" t="n">
        <v>0.8</v>
      </c>
    </row>
    <row spans="1:3" r="14">
      <c s="3" r="A14" t="s">
        <v>122</v>
      </c>
    </row>
    <row spans="1:3" r="15">
      <c s="4" r="A15" t="s">
        <v>123</v>
      </c>
      <c s="9" r="B15" t="n">
        <v>-43.1</v>
      </c>
      <c s="9" r="C15" t="n">
        <v>-43.8</v>
      </c>
    </row>
    <row spans="1:3" r="16">
      <c s="4" r="A16" t="s">
        <v>28</v>
      </c>
      <c s="5" r="B16" t="n">
        <v>-12</v>
      </c>
      <c s="9" r="C16" t="n">
        <v>-20.2</v>
      </c>
    </row>
    <row spans="1:3" r="17">
      <c s="4" r="A17" t="s">
        <v>38</v>
      </c>
      <c s="5" r="B17" t="n">
        <v>6</v>
      </c>
      <c s="9" r="C17" t="n">
        <v>19.7</v>
      </c>
    </row>
    <row spans="1:3" r="18">
      <c s="4" r="A18" t="s">
        <v>124</v>
      </c>
      <c s="9" r="B18" t="n">
        <v>2.8</v>
      </c>
      <c s="9" r="C18" t="n">
        <v>11.6</v>
      </c>
    </row>
    <row spans="1:3" r="19">
      <c s="4" r="A19" t="s">
        <v>125</v>
      </c>
      <c s="9" r="B19" t="n">
        <v>97.09999999999999</v>
      </c>
      <c s="9" r="C19" t="n">
        <v>68.5</v>
      </c>
    </row>
    <row spans="1:3" r="20">
      <c s="3" r="A20" t="s">
        <v>126</v>
      </c>
    </row>
    <row spans="1:3" r="21">
      <c s="4" r="A21" t="s">
        <v>127</v>
      </c>
      <c s="9" r="B21" t="n">
        <v>-44.6</v>
      </c>
      <c s="9" r="C21" t="n">
        <v>-28.1</v>
      </c>
    </row>
    <row spans="1:3" r="22">
      <c s="4" r="A22" t="s">
        <v>128</v>
      </c>
      <c s="9" r="B22" t="n">
        <v>-16.5</v>
      </c>
      <c s="9" r="C22" t="n">
        <v>-15.1</v>
      </c>
    </row>
    <row spans="1:3" r="23">
      <c s="4" r="A23" t="s">
        <v>129</v>
      </c>
      <c s="9" r="B23" t="n">
        <v>1.9</v>
      </c>
      <c s="5" r="C23" t="n">
        <v>0</v>
      </c>
    </row>
    <row spans="1:3" r="24">
      <c s="4" r="A24" t="s">
        <v>130</v>
      </c>
      <c s="9" r="B24" t="n">
        <v>-59.2</v>
      </c>
      <c s="9" r="C24" t="n">
        <v>-43.2</v>
      </c>
    </row>
    <row spans="1:3" r="25">
      <c s="3" r="A25" t="s">
        <v>131</v>
      </c>
    </row>
    <row spans="1:3" r="26">
      <c s="4" r="A26" t="s">
        <v>132</v>
      </c>
      <c s="9" r="B26" t="n">
        <v>1188.9</v>
      </c>
      <c s="5" r="C26" t="n">
        <v>362</v>
      </c>
    </row>
    <row spans="1:3" r="27">
      <c s="4" r="A27" t="s">
        <v>133</v>
      </c>
      <c s="5" r="B27" t="n">
        <v>-1193</v>
      </c>
      <c s="9" r="C27" t="n">
        <v>-359.9</v>
      </c>
    </row>
    <row spans="1:3" r="28">
      <c s="4" r="A28" t="s">
        <v>134</v>
      </c>
      <c s="9" r="B28" t="n">
        <v>-0.8</v>
      </c>
      <c s="9" r="C28" t="n">
        <v>-11.4</v>
      </c>
    </row>
    <row spans="1:3" r="29">
      <c s="4" r="A29" t="s">
        <v>135</v>
      </c>
      <c s="9" r="B29" t="n">
        <v>2.5</v>
      </c>
      <c s="9" r="C29" t="n">
        <v>8.9</v>
      </c>
    </row>
    <row spans="1:3" r="30">
      <c s="4" r="A30" t="s">
        <v>136</v>
      </c>
      <c s="9" r="B30" t="n">
        <v>-9.800000000000001</v>
      </c>
      <c s="9" r="C30" t="n">
        <v>-7.5</v>
      </c>
    </row>
    <row spans="1:3" r="31">
      <c s="4" r="A31" t="s">
        <v>137</v>
      </c>
      <c s="9" r="B31" t="n">
        <v>-5.2</v>
      </c>
      <c s="9" r="C31" t="n">
        <v>-1.1</v>
      </c>
    </row>
    <row spans="1:3" r="32">
      <c s="4" r="A32" t="s">
        <v>138</v>
      </c>
      <c s="9" r="B32" t="n">
        <v>-2.3</v>
      </c>
      <c s="5" r="C32" t="n">
        <v>0</v>
      </c>
    </row>
    <row spans="1:3" r="33">
      <c s="4" r="A33" t="s">
        <v>139</v>
      </c>
      <c s="9" r="B33" t="n">
        <v>-19.7</v>
      </c>
      <c s="5" r="C33" t="n">
        <v>-9</v>
      </c>
    </row>
    <row spans="1:3" r="34">
      <c s="4" r="A34" t="s">
        <v>140</v>
      </c>
      <c s="9" r="B34" t="n">
        <v>-6.3</v>
      </c>
      <c s="9" r="C34" t="n">
        <v>-0.3</v>
      </c>
    </row>
    <row spans="1:3" r="35">
      <c s="4" r="A35" t="s">
        <v>141</v>
      </c>
      <c s="9" r="B35" t="n">
        <v>11.9</v>
      </c>
      <c s="5" r="C35" t="n">
        <v>16</v>
      </c>
    </row>
    <row spans="1:3" r="36">
      <c s="4" r="A36" t="s">
        <v>142</v>
      </c>
      <c s="5" r="B36" t="n">
        <v>118</v>
      </c>
      <c s="9" r="C36" t="n">
        <v>135.6</v>
      </c>
    </row>
    <row spans="1:3" r="37">
      <c s="4" r="A37" t="s">
        <v>143</v>
      </c>
      <c s="9" r="B37" t="n">
        <v>129.9</v>
      </c>
      <c s="9" r="C37" t="n">
        <v>151.6</v>
      </c>
    </row>
    <row spans="1:3" r="38">
      <c s="3" r="A38" t="s">
        <v>144</v>
      </c>
    </row>
    <row spans="1:3" r="39">
      <c s="4" r="A39" t="s">
        <v>145</v>
      </c>
      <c s="9" r="B39" t="n">
        <v>44.9</v>
      </c>
      <c s="9" r="C39" t="n">
        <v>84.5</v>
      </c>
    </row>
    <row spans="1:3" r="40">
      <c s="4" r="A40" t="s">
        <v>146</v>
      </c>
      <c s="7" r="B40" t="n">
        <v>19.7</v>
      </c>
      <c s="7" r="C40" t="n">
        <v>1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Basis </vt:lpstr>
      <vt:lpstr>New Accounting Standards (Notes</vt:lpstr>
      <vt:lpstr>Acquisitions (Notes)</vt:lpstr>
      <vt:lpstr>Goodwill and Other Intangible A</vt:lpstr>
      <vt:lpstr>Debt and Capital Lease Obligati</vt:lpstr>
      <vt:lpstr>Financial Instruments and Fair </vt:lpstr>
      <vt:lpstr>Commitments and Contingencies (</vt:lpstr>
      <vt:lpstr>Benefit Plans (Notes)</vt:lpstr>
      <vt:lpstr>Other Income (Expense), net (No</vt:lpstr>
      <vt:lpstr>Income Taxes (Notes)</vt:lpstr>
      <vt:lpstr>Comprehensive Income or Loss (N</vt:lpstr>
      <vt:lpstr>Related Party Transactions (Not</vt:lpstr>
      <vt:lpstr>Risks and Uncertainties (Notes)</vt:lpstr>
      <vt:lpstr>Segment Financial Information (</vt:lpstr>
      <vt:lpstr>Condensed Consolidated Financia</vt:lpstr>
      <vt:lpstr>Nature of Operations and Basi23</vt:lpstr>
      <vt:lpstr>Acquisitions (Tables)</vt:lpstr>
      <vt:lpstr>Goodwill and Other Intangible25</vt:lpstr>
      <vt:lpstr>Debt and Capital Lease Obliga26</vt:lpstr>
      <vt:lpstr>Financial Instruments and Fai27</vt:lpstr>
      <vt:lpstr>Benefit Plans (Tables)</vt:lpstr>
      <vt:lpstr>Comprehensive Income or Loss (T</vt:lpstr>
      <vt:lpstr>Segment Financial Information30</vt:lpstr>
      <vt:lpstr>Condensed Consolidated Financ31</vt:lpstr>
      <vt:lpstr>Nature of Operations and Basi32</vt:lpstr>
      <vt:lpstr>New Accounting Standards (Detai</vt:lpstr>
      <vt:lpstr>Acquisitions - Additional Infor</vt:lpstr>
      <vt:lpstr>Acquisitions - Pro Forma Financ</vt:lpstr>
      <vt:lpstr>Goodwill and Other Intangible36</vt:lpstr>
      <vt:lpstr>Goodwill and Other Intangible37</vt:lpstr>
      <vt:lpstr>Goodwill and Other Intangible38</vt:lpstr>
      <vt:lpstr>Debt and Capital Lease Obliga39</vt:lpstr>
      <vt:lpstr>Debt and Capital Lease Obliga40</vt:lpstr>
      <vt:lpstr>Debt and Capital Lease Obliga41</vt:lpstr>
      <vt:lpstr>Financial Instruments and Fai42</vt:lpstr>
      <vt:lpstr>Financial Instruments and Fai43</vt:lpstr>
      <vt:lpstr>Financial Instruments and Fai44</vt:lpstr>
      <vt:lpstr>Commitments and Contingencies45</vt:lpstr>
      <vt:lpstr>Benefit Plans (Details)</vt:lpstr>
      <vt:lpstr>Income Taxes (Details)</vt:lpstr>
      <vt:lpstr>Comprehensive Income or Loss - </vt:lpstr>
      <vt:lpstr>Comprehensive Income or Loss 49</vt:lpstr>
      <vt:lpstr>Comprehensive Income or Loss 50</vt:lpstr>
      <vt:lpstr>Related Party Transactions (Det</vt:lpstr>
      <vt:lpstr>Risks and Uncertainties (Detail</vt:lpstr>
      <vt:lpstr>Segment Financial Information53</vt:lpstr>
      <vt:lpstr>Condensed Consolidated Financ54</vt:lpstr>
      <vt:lpstr>Condensed Consolidated Financ55</vt:lpstr>
      <vt:lpstr>Condensed Consolidated Financ56</vt:lpstr>
      <vt:lpstr>Condensed Consolidated Financ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8:57Z</dcterms:created>
  <dcterms:modified xmlns:dcterms="http://purl.org/dc/terms/" xmlns:xsi="http://www.w3.org/2001/XMLSchema-instance" xsi:type="dcterms:W3CDTF">2015-08-14T17:58:57Z</dcterms:modified>
  <dc:title xmlns:dc="http://purl.org/dc/elements/1.1/">Untitled</dc:title>
  <dc:description xmlns:dc="http://purl.org/dc/elements/1.1/"/>
  <dc:subject xmlns:dc="http://purl.org/dc/elements/1.1/"/>
  <cp:keywords/>
  <cp:category/>
</cp:coreProperties>
</file>